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NET LOSS PER SHARE" sheetId="9" state="visible" r:id="rId9"/>
    <sheet xmlns:r="http://schemas.openxmlformats.org/officeDocument/2006/relationships" name="HELD-TO-MATURITY 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LLABORATIVE RESEARCH AND LICE"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SCRIPTION OF BUSINESS AND B_2" sheetId="19" state="visible" r:id="rId19"/>
    <sheet xmlns:r="http://schemas.openxmlformats.org/officeDocument/2006/relationships" name="NET LOSS PER SHARE (Tables)" sheetId="20" state="visible" r:id="rId20"/>
    <sheet xmlns:r="http://schemas.openxmlformats.org/officeDocument/2006/relationships" name="HELD-TO-MATURITY INVESTMENTS (T"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LLABORATIVE RESEARCH AND LI_2" sheetId="26" state="visible" r:id="rId26"/>
    <sheet xmlns:r="http://schemas.openxmlformats.org/officeDocument/2006/relationships" name="STOCK-BASED COMPENSATION (Table" sheetId="27" state="visible" r:id="rId27"/>
    <sheet xmlns:r="http://schemas.openxmlformats.org/officeDocument/2006/relationships" name="DESCRIPTION OF BUSINESS AND B_3" sheetId="28" state="visible" r:id="rId28"/>
    <sheet xmlns:r="http://schemas.openxmlformats.org/officeDocument/2006/relationships" name="NET LOSS PER SHARE - Outstandin" sheetId="29" state="visible" r:id="rId29"/>
    <sheet xmlns:r="http://schemas.openxmlformats.org/officeDocument/2006/relationships" name="HELD-TO-MATURITY INVESTMENTS - " sheetId="30" state="visible" r:id="rId30"/>
    <sheet xmlns:r="http://schemas.openxmlformats.org/officeDocument/2006/relationships" name="FAIR VALUE MEASUREMENTS (Detail"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COLLABORATIVE RESEARCH AND LI_3" sheetId="36" state="visible" r:id="rId36"/>
    <sheet xmlns:r="http://schemas.openxmlformats.org/officeDocument/2006/relationships" name="COLLABORATIVE RESEARCH AND LI_4" sheetId="37" state="visible" r:id="rId37"/>
    <sheet xmlns:r="http://schemas.openxmlformats.org/officeDocument/2006/relationships" name="COLLABORATIVE RESEARCH AND LI_5" sheetId="38" state="visible" r:id="rId38"/>
    <sheet xmlns:r="http://schemas.openxmlformats.org/officeDocument/2006/relationships" name="COLLABORATIVE RESEARCH AND LI_6" sheetId="39" state="visible" r:id="rId39"/>
    <sheet xmlns:r="http://schemas.openxmlformats.org/officeDocument/2006/relationships" name="COLLABORATIVE RESEARCH AND LI_7" sheetId="40" state="visible" r:id="rId40"/>
    <sheet xmlns:r="http://schemas.openxmlformats.org/officeDocument/2006/relationships" name="COLLABORATIVE RESEARCH AND LI_8" sheetId="41" state="visible" r:id="rId41"/>
    <sheet xmlns:r="http://schemas.openxmlformats.org/officeDocument/2006/relationships" name="COLLABORATIVE RESEARCH AND LI_9" sheetId="42" state="visible" r:id="rId42"/>
    <sheet xmlns:r="http://schemas.openxmlformats.org/officeDocument/2006/relationships" name="COLLABORATIVE RESEARCH AND L_10" sheetId="43" state="visible" r:id="rId43"/>
    <sheet xmlns:r="http://schemas.openxmlformats.org/officeDocument/2006/relationships" name="COLLABORATIVE RESEARCH AND L_11" sheetId="44" state="visible" r:id="rId44"/>
    <sheet xmlns:r="http://schemas.openxmlformats.org/officeDocument/2006/relationships" name="COLLABORATIVE RESEARCH AND L_12" sheetId="45" state="visible" r:id="rId45"/>
    <sheet xmlns:r="http://schemas.openxmlformats.org/officeDocument/2006/relationships" name="STOCK-BASED COMPENSATION - Narr" sheetId="46" state="visible" r:id="rId46"/>
    <sheet xmlns:r="http://schemas.openxmlformats.org/officeDocument/2006/relationships" name="STOCK-BASED COMPENSATION - Clas" sheetId="47" state="visible" r:id="rId47"/>
    <sheet xmlns:r="http://schemas.openxmlformats.org/officeDocument/2006/relationships" name="STOCK-BASED COMPENSATION - Sche" sheetId="48" state="visible" r:id="rId48"/>
    <sheet xmlns:r="http://schemas.openxmlformats.org/officeDocument/2006/relationships" name="LEASES - Narrative (Details)" sheetId="49" state="visible" r:id="rId49"/>
    <sheet xmlns:r="http://schemas.openxmlformats.org/officeDocument/2006/relationships" name="COMMITMENTS AND CONTINGENCIES (" sheetId="50" state="visible" r:id="rId50"/>
    <sheet xmlns:r="http://schemas.openxmlformats.org/officeDocument/2006/relationships" name="Uncategorized Items - drna-2020"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81</t>
        </is>
      </c>
    </row>
    <row r="9">
      <c r="A9" s="4" t="inlineStr">
        <is>
          <t>Entity Registrant Name</t>
        </is>
      </c>
      <c r="B9" s="4" t="inlineStr">
        <is>
          <t>DICERNA PHARMACEUTICALS, INC.</t>
        </is>
      </c>
    </row>
    <row r="10">
      <c r="A10" s="4" t="inlineStr">
        <is>
          <t>Entity Incorporation, State or Country Code</t>
        </is>
      </c>
      <c r="B10" s="4" t="inlineStr">
        <is>
          <t>DE</t>
        </is>
      </c>
    </row>
    <row r="11">
      <c r="A11" s="4" t="inlineStr">
        <is>
          <t>Entity Tax Identification Number</t>
        </is>
      </c>
      <c r="B11" s="4" t="inlineStr">
        <is>
          <t>20-5993609</t>
        </is>
      </c>
    </row>
    <row r="12">
      <c r="A12" s="4" t="inlineStr">
        <is>
          <t>Entity Address, Address Line One</t>
        </is>
      </c>
      <c r="B12" s="4" t="inlineStr">
        <is>
          <t>33 Hayden Avenue</t>
        </is>
      </c>
    </row>
    <row r="13">
      <c r="A13" s="4" t="inlineStr">
        <is>
          <t>Entity Address, City or Town</t>
        </is>
      </c>
      <c r="B13" s="4" t="inlineStr">
        <is>
          <t>Lexington</t>
        </is>
      </c>
    </row>
    <row r="14">
      <c r="A14" s="4" t="inlineStr">
        <is>
          <t>Entity Address, State or Province</t>
        </is>
      </c>
      <c r="B14" s="4" t="inlineStr">
        <is>
          <t>MA</t>
        </is>
      </c>
    </row>
    <row r="15">
      <c r="A15" s="4" t="inlineStr">
        <is>
          <t>Entity Address, Postal Zip Code</t>
        </is>
      </c>
      <c r="B15" s="4" t="inlineStr">
        <is>
          <t>02421</t>
        </is>
      </c>
    </row>
    <row r="16">
      <c r="A16" s="4" t="inlineStr">
        <is>
          <t>City Area Code</t>
        </is>
      </c>
      <c r="B16" s="4" t="inlineStr">
        <is>
          <t>617</t>
        </is>
      </c>
    </row>
    <row r="17">
      <c r="A17" s="4" t="inlineStr">
        <is>
          <t>Local Phone Number</t>
        </is>
      </c>
      <c r="B17" s="4" t="inlineStr">
        <is>
          <t>621-8097</t>
        </is>
      </c>
    </row>
    <row r="18">
      <c r="A18" s="4" t="inlineStr">
        <is>
          <t>Title of 12(b) Security</t>
        </is>
      </c>
      <c r="B18" s="4" t="inlineStr">
        <is>
          <t>Common Stock, $0.0001 Par Value</t>
        </is>
      </c>
    </row>
    <row r="19">
      <c r="A19" s="4" t="inlineStr">
        <is>
          <t>Trading Symbol</t>
        </is>
      </c>
      <c r="B19" s="4" t="inlineStr">
        <is>
          <t>DRN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04489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9952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t>
        </is>
      </c>
      <c r="B1" s="2" t="inlineStr">
        <is>
          <t>9 Months Ended</t>
        </is>
      </c>
    </row>
    <row r="2">
      <c r="B2" s="2" t="inlineStr">
        <is>
          <t>Sep. 30, 2020</t>
        </is>
      </c>
    </row>
    <row r="3">
      <c r="A3" s="3" t="inlineStr">
        <is>
          <t>Investments, Debt and Equity Securities [Abstract]</t>
        </is>
      </c>
    </row>
    <row r="4">
      <c r="A4" s="4" t="inlineStr">
        <is>
          <t>HELD-TO-MATURITY INVESTMENTS</t>
        </is>
      </c>
      <c r="B4" s="4" t="inlineStr">
        <is>
          <t>HELD-TO-MATURITY INVESTMENTS A summary of the Company’s held-to-maturity investments is presented below: SEPTEMBER 30, 2020 DESCRIPTION AMORTIZED COST GROSS UNREALIZED HOLDING GAINS GROSS UNREALIZED HOLDING LOSSES FAIR VALUE U.S. Treasury securities maturing in one year or less $ 405,632 $ 637 $ (2) $ 406,267 DECEMBER 31, 2019 DESCRIPTION AMORTIZED COST GROSS UNREALIZED HOLDING GAINS GROSS UNREALIZED HOLDING LOSSES FAIR VALUE U.S. Treasury securities maturing in one year or less $ 196,065 $ 160 $ (6) $ 196,219 The Company’s policy is not to measure an allowance for credit losses for interest receivable and to write off any uncollectible interest receivable as a reversal of interest income in the period in which it determines the interest will not be collected. The Company did not write off any accrued interest receivables during the three and nine months ended September 30, 2020 and 2019. The contractual terms of these investments do not permit the issuer to settle the securities at a price less than the amortized cost bases of the investments. The Company does not intend to sell its investments and it is not likely that the Company will be required to sell the investments before recovery of their amortized cost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 summary of the Company’s assets that are measured or disclosed at fair value on a recurring basis is presented below: SEPTEMBER 30, 2020 DESCRIPTION TOTAL FAIR VALUE LEVEL 1 LEVEL 2 LEVEL 3 Cash equivalents Money market funds $ 204,229 $ 204,229 $ — $ — Held-to-maturity investments U.S. Treasury securities 406,267 — 406,267 — Restricted cash equivalents Money market funds 6,362 6,362 — — Total $ 616,858 $ 210,591 $ 406,267 $ — DECEMBER 31, 2019 DESCRIPTION TOTAL FAIR VALUE LEVEL 1 LEVEL 2 LEVEL 3 Cash equivalents Money market funds $ 152,903 $ 152,903 $ — $ — Held-to-maturity investments U.S. Treasury securities 196,219 — 196,219 — Restricted cash equivalents Money market funds 3,894 3,894 — — Total $ 353,016 $ 156,797 $ 196,219 $ — The Company’s cash equivalents and restricted cash equivalents, which are held in money market funds, are classified within Level 1 of the fair value hierarchy because they are valued using quoted prices in active markets as of September 30, 2020 and December 31, 2019. Restricted cash equivalents represent money market investments which secure letters of credit established in connection with the Company’s facility leases. The Company’s held-to-maturity investments bore interest at the prevailing market rates for instruments with similar characteristics and therefore approximated fair value. These financial instruments were classified within Level 2 of the fair value hierarchy because the inputs to the fair value measurements were valued using observable inputs as of September 30, 2020 and December 31, 2019. As of September 30, 2020 and December 31, 2019, the Company’s contract receivables, accounts payable, and accrued expenses approximated their estimated fair values because of the short-term nature of thes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SEPTEMBER 30, DECEMBER 31, Prepaid clinical, contract research, and manufacturing costs $ 8,742 $ 4,288 Interest receivable 953 918 Prepaid insurance 1,286 583 Other prepaid expenses and other current assets 1,729 1,145 Total $ 12,710 $ 6,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net, consists of the following: SEPTEMBER 30, DECEMBER 31, Laboratory equipment $ 9,867 $ 9,147 Office and computer equipment 2,152 2,425 Furniture and fixtures 1,674 1,569 Leasehold improvements 257 257 Construction-in-process 5,917 238 Property and equipment, at cost 19,867 13,636 Less: accumulated depreciation and amortization expense (7,021) (6,560) Property and equipment, net $ 12,846 $ 7,076 Depreciation and amortization expense was $0.5 million and $1.6 million for the three and nine months ended September 30, 2020, respectively. Depreciation and amortization expense was $0.3 million and $0.9 million for the three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SEPTEMBER 30, DECEMBER 31, Accrued clinical, contract research, and manufacturing costs $ 15,176 $ 10,347 Accrued compensation and other employee-related benefits 10,893 7,298 Accrued professional fees 1,506 1,519 Other accrued expenses and current liabilities 2,475 878 Total $ 30,050 $ 20,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VE RESEARCH AND LICENSE AGREEMENTS</t>
        </is>
      </c>
      <c r="B1" s="2" t="inlineStr">
        <is>
          <t>9 Months Ended</t>
        </is>
      </c>
    </row>
    <row r="2">
      <c r="B2" s="2" t="inlineStr">
        <is>
          <t>Sep. 30, 2020</t>
        </is>
      </c>
    </row>
    <row r="3">
      <c r="A3" s="3" t="inlineStr">
        <is>
          <t>Revenue from Contract with Customer [Abstract]</t>
        </is>
      </c>
    </row>
    <row r="4">
      <c r="A4" s="4" t="inlineStr">
        <is>
          <t>COLLABORATIVE RESEARCH AND LICENSE AGREEMENTS</t>
        </is>
      </c>
      <c r="B4" s="4" t="inlineStr">
        <is>
          <t>COLLABORATIVE RESEARCH AND LICENSE AGREEMENTS Alnylam Background On April 3, 2020, the Company and Alnylam (collectively, the “parties”) entered into a Collaboration and License Agreement (the “A1AT Agreement”) and a Patent Cross License Agreement (the “PH Agreement”). Pursuant to the A1AT Agreement, Dicerna will lead efforts on investigational RNAi therapeutics for the treatment of alpha-1 antitrypsin (“A1AT”) deficiency-associated liver disease (“alpha-1 liver disease”). Pursuant to the PH Agreement, the parties completed a cross-license of their respective intellectual property for Alnylam’s lumasiran and Dicerna’s nedosiran investigational programs for the treatment of primary hyperoxaluria (“PH”). No upfront cash consideration was exchanged in either transaction. Pursuant to the A1AT Agreement, Alnylam’s A1AT product (ALN-AAT02, or the “Alnylam Product”) and Dicerna’s A1AT product (DCR-A1AT, or the “Dicerna Product”) will be explored for the treatment of alpha-1 liver disease. Under the A1AT Agreement, the Company obtained an exclusive worldwide license to Alnylam’s intellectual property to exploit the Alnylam Product. Dicerna assumes responsibility for the development of both the Alnylam Product and the Dicerna Product at its cost. Dicerna will select which product candidate to advance in development for the treatment of patients with alpha-1 liver disease. At the completion of Phase 3, Alnylam has the no-cost opportunity to opt-in to commercialize the selected candidate in countries outside the U.S. where it already has a commercialization infrastructure in place (the “Commercialization Option”). If Alnylam exercises its Commercialization Option, the parties will share future development costs. Further, each party will pay tiered royalties to the other party based on a percentage of net product sales generated in its territory ranging from low single-digits to high teens dependent upon which candidate is commercialized. In the event Alnylam waives its Commercialization Option, the Company will retain worldwide rights to commercialize the selected candidate in exchange for payments upon the satisfaction of certain milestones, up to an aggregate of $180.0 million if both product candidates progress to commercialization, and royalties payable to Alnylam based on net product sales, also at a rate dependent on which candidate is ultimately commercialized, ranging from low single-digits to low double-digits. The A1AT Agreement is subject to customary termination provisions, and the Company may terminate the A1AT Agreement at any time without cause following the notice period described in the A1AT Agreement. Pursuant to the PH Agreement, the parties granted to each other a perpetual non-exclusive cross-license to their respective intellectual property related to their respective PH treatment investigational programs to ensure that each party has the freedom to develop and commercialize its respective product candidate with Alnylam’s lumasiran targeting glycolate oxidase (“GO”) for the treatment of PH type 1 and Dicerna’s nedosiran targeting lactate dehydrogenase A (“LDHA”) for the treatment of PH types 1, 2, and 3. Each party will have sole discretion concerning the research and development of its products in the field. In exchange for the license, Alnylam is required to pay mid- to high-single-digit royalties to Dicerna based on global net sales of lumasiran and Dicerna is required to pay low-single-digit royalties to Alnylam on global net sales of nedosiran. The PH Agreement cannot be terminated by either party for the other party’s breach. However, either party may terminate the PH Agreement or may reduce the royalty payable to the other party upon a patent-related challenge by the other party unless the challenge is withdrawn and no longer pending within the time periods specified in the PH Agreement. Further, the PH Agreement will terminate upon the expiration of the last-to-expire patent rights licensed thereunder. Accounting Analysis The Company determined that the A1AT Agreement and the PH Agreement represent separate agreements for accounting purposes, as the transactions have different commercial objectives, the consideration under each contract is not dependent upon the price or performance of the other contract, and the goods or services under each contract are separate performance obligations. A1AT Agreement The Company concluded that the A1AT Agreement was within the scope of Accounting Standards Codification (“ASC”) 606, Contracts with Customers , as the provision of research and development services is considered an output of the entity’s ordinary activities in exchange for consideration. The Company identified a single performance obligation under the A1AT Agreement, which consists of the provision of certain nonclinical and clinical services through the completion of the Phase 1 clinical trial for any product. The Company determined that the transaction price at inception of the A1AT Agreement consists of non-cash consideration in the form of the license received from Alnylam. The Company determined that the fair value of the non-cash consideration (the license received from Alnylam) is insignificant given the early-stage development status of the Alnylam Product and the related risks associated with developing a commercial product. The sales-based royalties that Dicerna may be entitled to receive in the event that Alnylam exercises its Commercialization Option have been excluded from the transaction price and will be recognized only if Alnylam exercises its Commercialization Option and the related sales occur. In the event that Alnylam waives the Commercialization Option, Dicerna may be required to pay contingent milestones and royalties in amounts that vary depending on whether a Dicerna or Alnylam Product is commercialized to compensate Alnylam for the license provided under the agreement. Given the uncertainty associated with these contingent payments, the Company has not recognized any amounts associated with these payments. The Company has recorded development costs incurred under the A1AT Agreement as research and development expenses in the Company’s condensed consolidated statement of operations. PH Agreement The Company concluded that the PH Agreement is within the scope of ASC 610, Other Income – Gains and Losses from the Derecognition of Nonfinancial Assets , as the exchange of non-exclusive licenses is considered an exchange of non-financial assets outside the ordinary scope of business. Pursuant to ASC 610-20, the Company applied the guidance in ASC 606 to determine if a contract exists, identify the distinct non-financial assets, and determine when control transfers and, therefore, when to derecognize the asset. Additionally, the Company applied the measurement principles of ASC 606 to determine the amount of consideration, if any, to include in the calculation of the gain or loss for the non-financial asset. The Company determined that it transferred control of a non-financial asset (the non-exclusive license granted to Alnylam) at contract inception. Applying the non-cash consideration guidance in ASC 606, the Company further determined that the fair value of the non-financial asset received (the non-exclusive license from Alnylam) was insignificant. Therefore, the Company concluded that no gain or loss would be recorded related to the PH Agreement at contract inception. The Company will record costs related to its PH program as research and development expenses in the Company’s condensed consolidated statement of operations. Novo collaboration and share purchase agreements Background On November 15, 2019, Dicerna and Novo entered into a Collaboration and License Agreement (the “Novo Collaboration Agreement”). Under the terms of the Novo Collaboration Agreement, the Company and Novo will seek to use GalXC to explore more than 30 gene targets associated with liver disease with the goal of delivering multiple clinical candidates for disorders including chronic liver disease, non-alcoholic steatohepatitis (“NASH”), type 2 diabetes, obesity, and rare diseases. The Company will conduct and fund discovery and preclinical development to clinical candidate selection for each liver cell target. Novo will be responsible for all further development and the commercialization of each candidate selected for development, with the Company manufacturing clinical candidates selected for Phase 1-related clinical development, subject to reimbursement for its manufacturing costs. In addition, the Company will assist Novo with the Investigational New Drug (“IND”) filing for the first development candidate. The Company also retains the ability to opt in to co-development of a total of two programs during clinical development in Phases 1-3, subject to limitations in the event of a change in control. If the Company exercises a co-development option, it also has an option to co-promote the product in the United States, subject to limitations in the event of a change in control of the Company. Additionally, the Company may lead the development and commercialization of two programs targeting orphan liver diseases, with Novo retaining the ability to opt in to both programs in Phases 1-3. The Company and Novo will share in profits and losses for the Company’s orphan liver and Novo products should both parties elect to co-develop. The Company is working exclusively with Novo during the research collaboration period on the discovery, research, development, and commercialization of hepatocyte targets subject to certain exclusions including those targets subject to the Company’s existing partnerships and Novo is, during a specified discovery period, working exclusively with the Company in any new research and development of compounds and products directed to collaboration targets using small interfering RNA (“siRNA”) conjugated to the sugar N-acetyl-D-galactosamine (“GalNAc”) to reduce the expression of specific target genes in the liver. Under the Novo Collaboration Agreement, the Company is providing Novo with exclusive and non-exclusive licenses and manufacturing support to enable Novo to commercialize products derived from or containing compounds developed pursuant to such agreement. Under the terms of the Novo Collaboration Agreement, Novo paid the Company an upfront payment of $175.0 million, subject to delivery of target information, in January 2020. The Company is also eligible to receive an additional $75.0 million ($25.0 million at the end of each of the first three years of the Novo Collaboration Agreement), contingent upon the Company delivering GalXC molecules for a defined number of targets, and additional payments totaling up to approximately $357.5 million per target upon achievement of specified development, regulatory, and commercial milestones. In addition, Novo will pay the Company mid-single-digits to mid-teens royalties on product sales on a country-by-country and product-by-product basis until the later of 10 years after the date of first commercial sale of each product in such country, expiration of specified patent rights in such country, or the expiration of specified regulatory exclusivity in such country for GalXC products, subject to royalty step-down provisions set forth in the agreement. In connection with the Novo Collaboration Agreement, the Company and Novo entered into the Novo Share Issuance Agreement on November 15, 2019, pursuant to which the Company agreed to issue to Novo 2,279,982 shares (the “Novo Shares”) of the Company’s common stock, par value $0.0001 per share (“Common Stock”), at a purchase price of $21.93 per share, for an aggregate purchase price of approximately $50.0 million. Accounting Analysis The Novo Collaboration Agreement and the Novo Share Issuance Agreement (collectively, “the Novo Agreements”) were executed on the same date and negotiated as a package. Management therefore concluded that the Novo Agreements are to be combined for accounting purposes and concluded that Novo is a customer in this arrangement pursuant to the revenue recognition guidance. The Company identified contract promises under the agreement for the license of intellectual property and know-how rights for selected gene targets and research and development services to develop a clinical candidate for each selected gene target, including manufacturing activities. The Company may also be required to provide research and development services for an unspecified number of targets, with the goal of the collaboration being to develop clinical candidates for each of the selected gene targets. The Company determined that the license and research and development services were not capable of being distinct or distinct within the context of the contract. The research and development services to be provided by Dicerna are specialized in nature, specifically with respect to the Company’s therapeutic expertise related to RNAi and the Company’s GalXC conjugates. In addition, there is an interdependent relationship between the contract promises. As such, the Company concluded that there is a single identified combined performance obligation consisting of a license and research and development services. The Company may be required to perform certain additional services after Novo’s nomination of a development candidate. These services include manufacturing activities through the approval of an IND application for a development candidate, research and development activities to support the filing of an IND application for the first development candidate, and other development services to support Novo’s development activities related to any development candidates. The Company will be reimbursed by Novo for these additional services. Because the provision of these additional goods and services are conditional on Novo electing to nominate a development candidate, the Company has concluded that these goods and services represent customer options and are not considered performance obligations. The total transaction price for the Novo Agreements is $254.2 million, consisting of the total $175.0 million upfront compensation, the $75.0 million described above (payable in three equal annual payments of $25.0 million), and a $4.2 million premium on the sale of shares under the Novo Share Issuance Agreement. The Company applied equity accounting guidance to measure the $45.8 million recorded in equity upon the issuance of the shares. The upfront payment of $175.0 million was payable to the Company upon the delivery of a bioinformatics package and mapping plan for at least one of the initial targets selected by Novo and was paid in January 2020. If the Novo Collaboration Agreement is terminated prior to the third anniversary of its effective date, the Company is entitled to 80% of the outstanding and unearned annual payments. The Company assumed that the mapped targets will be delivered and that the contract will not be canceled. The Company has experience with mapping targets, and therefore, concluded that such amount does not need to be constrained. Accordingly, the Company included the $75.0 million of additional payments in the transaction price. The Company used the most likely amount method to estimate variable consideration and estimated that the most likely amount for each potential preclinical, development, and regulatory variable consideration milestone payment under this agreement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will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is being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The aggregate amount of the transaction price allocated to the Company’s unsatisfied or partially unsatisfied performance obligations under the Novo Collaboration Agreement at September 30, 2020 was $246.6 million. As of September 30, 2020, the Company expected to recognize the balance of deferred revenue over the remaining portion of the five-year research term, which may be extended for up to two years. Roche collaboration agreement Background On October 30, 2019, the Company and Roche entered into a Collaboration and License Agreement (the “Roche Collaboration Agreement”). Under the terms of the Roche Collaboration Agreement, the Company and Roche will seek to progress RG6346, the companies’ investigational therapy in Phase 1 clinical development, toward worldwide development and commercialization, as well as provide an option for the companies to collaborate in the discovery, development, and commercialization of oligonucleotide therapeutics intended for the treatment of hepatitis B virus (“HBV”). The Roche Collaboration Agreement requires that Dicerna completes the ongoing Phase 1 clinical trial, along with additional Phase 1 cohorts that were requested by Roche for which Roche will reimburse the Company for the cost of the additional cohorts, after which Roche will lead the development and commercialization of the RG6346 program. Roche also had until receipt of interim Phase 1 data from the RG6346 Phase 1 study (but no later than December 31, 2020) to initiate a research and development collaboration with the Company to pursue up to five targets selected by Roche, (each a “Selected Target”), which are intended primarily to treat HBV. Under an amendment to the Roche Collaboration Agreement in June 2020, Roche and Dicerna agreed to extend the date for nomination of targets and initiation of the research and development collaboration from December 31, 2020 to January 15, 2021, subject to further potential extension by the parties due to the COVID-19 global pandemic shutdowns. Under the terms of the Roche Collaboration Agreement, the goal of such research and development collaboration will be to select compounds developed by the Company or Roche for Roche’s continued development and commercialization. The Company’s and Roche’s research and early development organizations will work exclusively with each other during the research and development collaboration period on the discovery, research, and development of such targets selected by Roche, which includes the performance of certain services by Dicerna. Under the Roche Collaboration Agreement, the Company is providing Roche with exclusive and non-exclusive licenses to support Roche’s activities and to enable Roche to commercialize products derived from or containing compounds developed pursuant to such agreement. In April 2020, Roche selected its first target under the research and development portion of the Roche Collaboration Agreement. Under the terms of the Roche Collaboration Agreement, Roche paid the Company a non-refundable upfront payment of $200.0 million in January 2020. The Company is also eligible to receive additional payments totaling up to approximately $1.47 billion, which includes payments upon achievement of specified development, regulatory, and commercial milestones. In addition, Roche will pay the Company up to mid-teens percent royalties on worldwide product sales. Royalties are payable until the later of 10 years after first commercial sale of each product in a country, expiration of patent rights in a country, or for products containing RG6346 in a given country, the expiration of data or regulatory exclusivity, subject to certain royalty step-down provisions set forth in the agreement. In addition, the Company has an option to co-fund the development of products under the agreement and, if exercised, receive high-twenties to mid-thirties royalty rates on net sales of products in the United States. If the Company exercises the co-funding option, it also has an option to co-promote products containing RG6346 in the United States. Accounting Analysis The Company concluded that Roche is a customer in this arrangement pursuant to the revenue recognition guidance. The Company identified contract promises under the agreement for (i) the license of intellectual property and know-how rights related to the lead compound, (ii) research and development services to complete the Phase 1 study associated with the lead compound, (iii) lead compound transfer activities, (iv) manufacturing of clinical supply for the lead compound Phase 1 study, and (v) Roche’s option to receive additional goods and services related to the research and development collaboration. The Company determined that the Roche Collaboration Agreement contains two performance obligations consisting of: (i) a combined performance obligation that includes a license, related development and manufacturing services to complete the Phase 1 study, and manufacturing obligations through the completion of the Phase 1 study related to the lead compound (the “RG6346 Performance Obligation”), and (ii) a material right to enter into a research and development collaboration to develop additional targets. While evaluating contract promises to determine whether each was capable of being distinct and distinct within the context of the contract, management considered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 promises of the license and research and development services related to the lead compound were not distinct from each other. Accordingly, these promises were combined into one performance obligation, the RG6346 Performance Obligation. Upon Roche’s exercise of its option to enter into the research and development collaboration for which no additional consideration will be received, Roche has the right to nominate up to five additional targets. For each target nominated, Roche will receive a license to the Selected Target, for which the Company will perform research services through clinical candidate selection. Upon Roche’s nomination of a target, the Company has concluded that the license and related research services through clinical candidate selection for each Selected Target represents a combined performance obligation, which is separate from the RG6346 Performance Obligation. The Company is not required to perform services on more than three Selected Targets at any time. Roche also has the right to replace up to three Selected Targets if a clinical candidate cannot be identified during the research term. The total transaction price for the Roche Collaboration Agreement is $206.5 million, consisting of the $200.0 million upfront payment and the estimated reimbursement from Roche related to the additional cohorts. The Company used the most likely amount method to estimate the amount of reimbursement, which was considered variable consideration, related to the additional cohorts. As reimbursement will be made as the Company performs the related services, the Company concluded that such amount does not need to be constrained, and therefore, included the full amount of the estimated reimbursement by Roche in the transaction price. The Company also estimated that the most likely amount for each potential development and regulatory variable consideration milestone payment under this agreement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will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Company allocated the $206.5 million transaction price to the performance obligations on a relative standalone selling price basis. The Company estimated the standalone selling price for the lead compound performance obligation of $161.0 million using the adjusted market assessment approach, whereby the Company adjusted comparable third-party transactions to reflect the stage of development of the Company’s asset. To determine the estimated standalone selling price of the material right of $45.5 million, the Company estimated the standalone selling price of the underlying performance obligations included in the material right and estimated the probability of Roche exercising such underlying performance obligations. The Company concluded that the research and development collaboration material right contained (i) five material rights to receive a selected target license and related research and development services, and (ii) three material rights to receive a replacement selected target license and related research and development services. Upon the nomination of a target, the Selected Target license and related research services through clinical candidate selection will be accounted for as a combined performance obligation. The value of the material right related to the Selected Target is included in the transaction price for the combined performance obligation. The variable consideration related to the reimbursement from Roche for the additional Phase 1 cohorts and any milestones and royalties that are achieved will be allocated specifically to the lead compound performance obligation, as this variable consideration relates specifically to the Company’s satisfaction of the lead compound performance obligation and such allocation has been determined to be consistent with the allocation objective of revenue recognition guidance. Revenue associated with the lead compound performance obligation is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The transaction price allocated to the research and development collaboration material right will be recognized based on the timing of recognition of the underlying performance obligations that comprise the material right, or upon expiry of the material right if such right is not exercised. The aggregate amount of the transaction price allocated to the Company’s unsatisfied or partially unsatisfied performance obligations under the Roche Collaboration Agreement at September 30, 2020 was $151.1 million. As of September 30, 2020, the Company expected to recognize the balance of deferred revenue during the estimated three-year research term, which may be extended for up to two years. Lilly collaboration and share purchase agreements Background On October 25, 2018, the Company entered into a Collaboration and License Agreement with Lilly (the “Lilly Collaboration Agreement”) for the discovery, development, and commercialization of potential new medicines in the areas of cardiometabolic disease, neurodegeneration, and pain. Under the terms of the Lilly Collaboration Agreement, the Company and Lilly will use GalXC to progress new drug targets toward clinical development and commercialization. In addition, the Company and Lilly will collaborate to extend the GalXC technology to non-liver (i.e., non-hepatocyte) tissues, including neural tissues. The Company will work exclusively with Lilly in the neurodegeneration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provides for three initially named hepatocyte targets, and the Company and Lilly developed research programs with the goal of researching and developing multiple lead candidates directed to each of these initial targets. The Lilly Collaboration Agreement contemplates in excess of ten targets. Lilly agreed to pay the Company a non-refundable upfront payment of $100.0 million. The Company is also eligible to receive up to $350.0 million per target in development and commercialization milestones, in addition to a $5.0 million payment, which will become due for each of the non-hepatocyte targets when a product candidate achieves proof of principle in an animal model. In addition, the Company is eligible to earn mid-single- to low-double-digit royalties on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Simultaneously with the entry into the Lilly Collaboration Agreement, the Company and Lilly entered into a Share Purchase Agreement (the “Lilly Share Issuance Agreement”), pursuant to which Lilly purchased 5,414,185 shares of the Company’s common stock at $18.47 per share, for an aggregate purchase price of $100.0 million. The Lilly Share Issuance Agreement is to be combined with the Lilly Collaboration Agreement (together, the “Combined Agreements”) for accounting purposes. Accounting Analysis The Company concluded that Lilly is a customer in this arrangement. As such, the element of the arrangement unrelated to the issuance of the shares falls within the scope of the revenue recognition guidance. The Company identified contract promises under the Combined Agreements for licenses of intellectual property and know-how rights, associated research and development services for targets and for the extension of the GalXC platform, and participation on a joint steering committee. The Company determined that the contract promises were not separately identifiable and were not distinct or distinct within the context of the contract due to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re was a single identified combined performance obligation. The total transaction price for the Combined Agreements is $148.7 million, consisting of the total $100.0 million upfront compensation and $48.7 million premium on the sale of shares under the Lilly Share Issuance Agreement. The Company applied equity accounting guidance to measure the $51.3 million recorded in equity upon the issuance of the shares. The Company used the most likely amount method to estimate variable consideration and estimated that the most likely amount for each po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Company has classified stock-based compensation in its condensed consolidated statements of operations as follows: THREE MONTHS ENDED NINE MONTHS ENDED 2020 2019 2020 2019 Research and development expenses $ 6,270 $ 2,219 $ 15,151 $ 5,978 General and administrative expenses 4,310 2,776 14,162 7,737 Total $ 10,580 $ 4,995 $ 29,313 $ 13,715 During the three and nine months ended September 30, 2020, the Company granted stock options to purchase 407,850 and 4,016,075 shares of common stock with aggregate grant date fair values of $6.3 million and $60.1 million, respectively, compared to stock options to purchase 861,000 and 5,317,000 shares of common stock granted with aggregate grant date fair values of $8.9 million and $46.2 million, during the three and nine months ended September 30, 2019, respectively. The assumptions used to estimate the grant date fair value using the Black-Scholes option pricing model were as follows: THREE MONTHS ENDED NINE MONTHS ENDED 2020 2019 2020 2019 Common stock price $17.84 - $26.62 $13.46 - $15.61 $15.61 - $26.62 $10.31 - $15.61 Expected option term (in years) 6.02 - 6.08 5.93 - 6.04 5.50 - 6.08 5.28 - 6.07 Expected volatility 80.15% - 80.29% 79.40% - 79.56% 78.33% - 80.45% 78.33% - 80.80% Risk-free interest rate 0.00% - 0.37% 1.37% - 1.84% 0.00% - 1.71% 1.37% - 2.62% Expected dividend yield —% —% —% —% During the three and nine months ended September 30, 2020, the Company granted 100,650 and 1,010,705 restricted stock units with grant date fair values of $2.3 million and $22.1 million, respectively. No restricted stock units were granted during the three and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75 Hayden Avenue On January 14, 2020, the Company entered into a non-cancelable real property lease agreement for 61,282 square feet of laboratory and office space at 75 Hayden Avenue in Lexington, Massachusetts. The original term is estimated to commence during the fourth quarter of 2020 and is for 125 months with options to extend for two additional successive periods of five years thereafter. The aggregate total fixed rent for the original lease is approximately $41.8 million with the annual fixed rental payments escalating from $3.6 million to $4.8 million during the original term. In conjunction with the agreement, the Company was required to establish a $1.5 million letter of credit that has been secured by money market investments and presented as restricted cash equivalents. The interest rate implicit in the lease agreement is not readily determinable, and as such, the Company utilizes its incremental borrowing rate to calculate the lease liability, which is the rate incurred to borrow, on a collateralized basis for a similar term, an amount equal to the lease payments in a similar economic environment at the time the asset is made available to the Company. On July 1, 2020, the Company entered into an amendment (the “75 Hayden Amendment”) to the 75 Hayden Avenue lease. The 75 Hayden Amendment expands the square footage leased under the 75 Hayden Avenue lease to contain a total of 91,728 rentable square feet. The 75 Hayden Amendment increased monthly base rent by an average of $0.2 million per month. Consistent with the terms of the original 75 Hayden Avenue lease, throughout the term of the amended 75 Hayden Avenue lease, the Company is responsible for paying certain variable costs and expenses, including insurance costs and a proportionate share of applicable taxes and operating expenses for the premises. 4949 Pearl East Circle On July 8, 2020, the Company entered into a second amendment (the “Second Colorado Lease Amendment”) to the lease agreement dated August 26, 2019 for office space in Boulder, Colorado (the “Original Colorado Premises”). The original lease agreement had been amended previously by a first amendment to the lease dated February 4, 2020 (“the First Colorado Lease Amend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condensed consolidated financial statements have been prepared in accordance with accounting principles generally accepted in the United States of America (“GAAP”), with the rules and regulations of the Securities and Exchange Commission for interim financial information, and include the accounts of Dicerna Pharmaceuticals, Inc. and its wholly owned subsidiaries. All intercompany balances and transactions have been eliminated in consolidation. The year-end condensed consolidated balance sheet data were derived from audited financial statements but do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financial position at September 30, 2020 and its results of operations, changes in stockholders’ equity, and cash flows for the interim periods ended September 30, 2020 and 2019. These unaudited condensed consolidated interim financial statements should be read in conjunction with the Company’s audited consolidated financial statements and notes thereto included in the Company’s Annual Report on Form 10-K for the year ended December 31, 2019. The results of operations for the three and nine months ended September 30, 2020 are not necessarily indicative of the results to be expected for the year ending December 31, 2020, for any other interim period, or for any other future year.</t>
        </is>
      </c>
    </row>
    <row r="5">
      <c r="A5" s="4" t="inlineStr">
        <is>
          <t>Significant judgments and estimates</t>
        </is>
      </c>
      <c r="B5" s="4" t="inlineStr">
        <is>
          <t>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t>
        </is>
      </c>
    </row>
    <row r="6">
      <c r="A6" s="4" t="inlineStr">
        <is>
          <t>Recent accounting pronouncement and summary of significant accounting policies</t>
        </is>
      </c>
      <c r="B6" s="4" t="inlineStr">
        <is>
          <t>Recent accounting pronouncement In June 2016, the Financial Accounting Standards Board (“FASB”) issued Accounting Standards Update (“ASU”) 2016-13, Financial Instruments – Credit Losses (Topic 326): Measurement of Credit Losses on Financial Instruments (“ASU 2016-13”). The FASB subsequently issued amendments to ASU 2016-13 which have the same effective date as ASU 2016-13 of January 1, 2020. These standards require that credit losses be reported using an expected losses model rather than the incurred losses model that was previously used, and establish additional disclosures related to credit risks associated with financial assets. The adoption of this standard did not have a significant impact on the Company’s financial statements, but required additional disclosures. Summary of significant accounting policies There have been no changes to the significant accounting policies disclosed in the Company’s most recent Annual Report on Form 10‍-‍K except for the adoption of FASB ASU No. 2016-13, Financial Instruments – Credit Losses (Topic 326): Measurement of Credit Losses on Financial Instruments . Measurement of Credit Losses For financial assets measured at amortized cost, companies must record an allowance for credit losses and changes at the end of each reporting period in the condensed consolidated statement of operations. When developing an estimate of expected credit losses on financial assets, the Company will consider available information relevant to assessing the collectability of cash flows. This information may include internal information, external information, or a combination of both, relating to past events, current conditions, and reasonable and supportable forecasts for financial asset pools. The Company’s investment in U.S. Treasury securities, reported as held-to-maturity investments, and the associated accrued interest reported as prepaid expenses and other current assets on the condensed consolidated balance sheets, is its only pool of financial assets. The financial assets pool was determined by the type of financial asset instrument and its credit quality. Management does not expect a credit loss with U.S. Treasury securities and determined an allowance was not required because the U.S. Federal Reserve did not have a history of defaulting on its obligations as of the reporting date.</t>
        </is>
      </c>
    </row>
    <row r="7">
      <c r="A7" s="4" t="inlineStr">
        <is>
          <t>Net loss per share</t>
        </is>
      </c>
      <c r="B7" s="4" t="inlineStr">
        <is>
          <t>NET LOSS PER SHARE The Company computes basic net loss per common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proportional share of net loss to participating securities because they have no contractual obligation to share in the net losses of the Company. The Company computes diluted net loss per common share after giving consideration to the dilutive effect of stock options, warrants, and unvested restricted stock units that are outstanding during the period, except where such non-participating securities would be anti-dilutive.</t>
        </is>
      </c>
    </row>
    <row r="8">
      <c r="A8" s="4" t="inlineStr">
        <is>
          <t>Legal proceedings</t>
        </is>
      </c>
      <c r="B8" s="4" t="inlineStr">
        <is>
          <t>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04281</v>
      </c>
      <c r="C3" s="6" t="n">
        <v>152816</v>
      </c>
    </row>
    <row r="4">
      <c r="A4" s="4" t="inlineStr">
        <is>
          <t>Held-to-maturity investments</t>
        </is>
      </c>
      <c r="B4" s="5" t="n">
        <v>405632</v>
      </c>
      <c r="C4" s="5" t="n">
        <v>196065</v>
      </c>
    </row>
    <row r="5">
      <c r="A5" s="4" t="inlineStr">
        <is>
          <t>Contract receivables</t>
        </is>
      </c>
      <c r="B5" s="5" t="n">
        <v>5028</v>
      </c>
      <c r="C5" s="5" t="n">
        <v>200354</v>
      </c>
    </row>
    <row r="6">
      <c r="A6" s="4" t="inlineStr">
        <is>
          <t>Prepaid expenses and other current assets</t>
        </is>
      </c>
      <c r="B6" s="5" t="n">
        <v>12710</v>
      </c>
      <c r="C6" s="5" t="n">
        <v>6934</v>
      </c>
    </row>
    <row r="7">
      <c r="A7" s="4" t="inlineStr">
        <is>
          <t>Total current assets</t>
        </is>
      </c>
      <c r="B7" s="5" t="n">
        <v>627651</v>
      </c>
      <c r="C7" s="5" t="n">
        <v>556169</v>
      </c>
    </row>
    <row r="8">
      <c r="A8" s="3" t="inlineStr">
        <is>
          <t>NONCURRENT ASSETS:</t>
        </is>
      </c>
    </row>
    <row r="9">
      <c r="A9" s="4" t="inlineStr">
        <is>
          <t>Property and equipment, net</t>
        </is>
      </c>
      <c r="B9" s="5" t="n">
        <v>12846</v>
      </c>
      <c r="C9" s="5" t="n">
        <v>7076</v>
      </c>
    </row>
    <row r="10">
      <c r="A10" s="4" t="inlineStr">
        <is>
          <t>Right-of-use operating assets, net</t>
        </is>
      </c>
      <c r="B10" s="5" t="n">
        <v>28136</v>
      </c>
      <c r="C10" s="5" t="n">
        <v>30102</v>
      </c>
    </row>
    <row r="11">
      <c r="A11" s="4" t="inlineStr">
        <is>
          <t>Restricted cash equivalents</t>
        </is>
      </c>
      <c r="B11" s="5" t="n">
        <v>6362</v>
      </c>
      <c r="C11" s="5" t="n">
        <v>3894</v>
      </c>
    </row>
    <row r="12">
      <c r="A12" s="4" t="inlineStr">
        <is>
          <t>Other noncurrent assets</t>
        </is>
      </c>
      <c r="B12" s="5" t="n">
        <v>6743</v>
      </c>
      <c r="C12" s="5" t="n">
        <v>168</v>
      </c>
    </row>
    <row r="13">
      <c r="A13" s="4" t="inlineStr">
        <is>
          <t>Total noncurrent assets</t>
        </is>
      </c>
      <c r="B13" s="5" t="n">
        <v>54087</v>
      </c>
      <c r="C13" s="5" t="n">
        <v>41240</v>
      </c>
    </row>
    <row r="14">
      <c r="A14" s="4" t="inlineStr">
        <is>
          <t>TOTAL ASSETS</t>
        </is>
      </c>
      <c r="B14" s="5" t="n">
        <v>681738</v>
      </c>
      <c r="C14" s="5" t="n">
        <v>597409</v>
      </c>
    </row>
    <row r="15">
      <c r="A15" s="3" t="inlineStr">
        <is>
          <t>CURRENT LIABILITIES:</t>
        </is>
      </c>
    </row>
    <row r="16">
      <c r="A16" s="4" t="inlineStr">
        <is>
          <t>Accounts payable</t>
        </is>
      </c>
      <c r="B16" s="5" t="n">
        <v>7249</v>
      </c>
      <c r="C16" s="5" t="n">
        <v>6077</v>
      </c>
    </row>
    <row r="17">
      <c r="A17" s="4" t="inlineStr">
        <is>
          <t>Accrued expenses and other current liabilities</t>
        </is>
      </c>
      <c r="B17" s="5" t="n">
        <v>30050</v>
      </c>
      <c r="C17" s="5" t="n">
        <v>20042</v>
      </c>
    </row>
    <row r="18">
      <c r="A18" s="4" t="inlineStr">
        <is>
          <t>Lease liability, current</t>
        </is>
      </c>
      <c r="B18" s="5" t="n">
        <v>2428</v>
      </c>
      <c r="C18" s="5" t="n">
        <v>3358</v>
      </c>
    </row>
    <row r="19">
      <c r="A19" s="4" t="inlineStr">
        <is>
          <t>Deferred revenue, current</t>
        </is>
      </c>
      <c r="B19" s="5" t="n">
        <v>200041</v>
      </c>
      <c r="C19" s="5" t="n">
        <v>212258</v>
      </c>
    </row>
    <row r="20">
      <c r="A20" s="4" t="inlineStr">
        <is>
          <t>Total current liabilities</t>
        </is>
      </c>
      <c r="B20" s="5" t="n">
        <v>239768</v>
      </c>
      <c r="C20" s="5" t="n">
        <v>241735</v>
      </c>
    </row>
    <row r="21">
      <c r="A21" s="3" t="inlineStr">
        <is>
          <t>NONCURRENT LIABILITIES:</t>
        </is>
      </c>
    </row>
    <row r="22">
      <c r="A22" s="4" t="inlineStr">
        <is>
          <t>Lease liability, noncurrent</t>
        </is>
      </c>
      <c r="B22" s="5" t="n">
        <v>19160</v>
      </c>
      <c r="C22" s="5" t="n">
        <v>20141</v>
      </c>
    </row>
    <row r="23">
      <c r="A23" s="4" t="inlineStr">
        <is>
          <t>Deferred revenue, noncurrent</t>
        </is>
      </c>
      <c r="B23" s="5" t="n">
        <v>268502</v>
      </c>
      <c r="C23" s="5" t="n">
        <v>182730</v>
      </c>
    </row>
    <row r="24">
      <c r="A24" s="4" t="inlineStr">
        <is>
          <t>Other noncurrent liabilities</t>
        </is>
      </c>
      <c r="B24" s="5" t="n">
        <v>608</v>
      </c>
      <c r="C24" s="5" t="n">
        <v>608</v>
      </c>
    </row>
    <row r="25">
      <c r="A25" s="4" t="inlineStr">
        <is>
          <t>Total noncurrent liabilities</t>
        </is>
      </c>
      <c r="B25" s="5" t="n">
        <v>288270</v>
      </c>
      <c r="C25" s="5" t="n">
        <v>203479</v>
      </c>
    </row>
    <row r="26">
      <c r="A26" s="4" t="inlineStr">
        <is>
          <t>TOTAL LIABILITIES</t>
        </is>
      </c>
      <c r="B26" s="5" t="n">
        <v>528038</v>
      </c>
      <c r="C26" s="5" t="n">
        <v>445214</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001 par value – 5,000,000 shares authorized; no shares issued or outstanding at September 30, 2020 or December 31, 2019</t>
        </is>
      </c>
      <c r="B29" s="5" t="n">
        <v>0</v>
      </c>
      <c r="C29" s="5" t="n">
        <v>0</v>
      </c>
    </row>
    <row r="30">
      <c r="A30" s="4" t="inlineStr">
        <is>
          <t>Common stock, $0.0001 par value – 150,000,000 shares authorized; 74,680,999 and 71,573,196 shares issued and outstanding at September 30, 2020 and December 31, 2019, respectively</t>
        </is>
      </c>
      <c r="B30" s="5" t="n">
        <v>7</v>
      </c>
      <c r="C30" s="5" t="n">
        <v>7</v>
      </c>
    </row>
    <row r="31">
      <c r="A31" s="4" t="inlineStr">
        <is>
          <t>Additional paid-in capital</t>
        </is>
      </c>
      <c r="B31" s="5" t="n">
        <v>755170</v>
      </c>
      <c r="C31" s="5" t="n">
        <v>677504</v>
      </c>
    </row>
    <row r="32">
      <c r="A32" s="4" t="inlineStr">
        <is>
          <t>Accumulated deficit</t>
        </is>
      </c>
      <c r="B32" s="5" t="n">
        <v>-601477</v>
      </c>
      <c r="C32" s="5" t="n">
        <v>-525316</v>
      </c>
    </row>
    <row r="33">
      <c r="A33" s="4" t="inlineStr">
        <is>
          <t>Total stockholders’ equity</t>
        </is>
      </c>
      <c r="B33" s="5" t="n">
        <v>153700</v>
      </c>
      <c r="C33" s="5" t="n">
        <v>152195</v>
      </c>
    </row>
    <row r="34">
      <c r="A34" s="4" t="inlineStr">
        <is>
          <t>TOTAL LIABILITIES AND STOCKHOLDERS’ EQUITY</t>
        </is>
      </c>
      <c r="B34" s="6" t="n">
        <v>681738</v>
      </c>
      <c r="C34" s="6" t="n">
        <v>597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Outstanding Securities excluded from Calculation of Net Loss Per Share</t>
        </is>
      </c>
      <c r="B4" s="4" t="inlineStr">
        <is>
          <t xml:space="preserve">The outstanding securities presented below were excluded from the calculation of net loss per share because such securities would have been anti-dilutive due to the Company’s net loss per share during the three and nine months ended on the dates presented: SEPTEMBER 30, SEPTEMBER 30, Options to purchase common stock 15,039,347 12,801,016 Unvested restricted stock units 974,805 — Warrants to purchase common stock — 2,198 Total 16,014,152 12,803,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 (Tables)</t>
        </is>
      </c>
      <c r="B1" s="2" t="inlineStr">
        <is>
          <t>9 Months Ended</t>
        </is>
      </c>
    </row>
    <row r="2">
      <c r="B2" s="2" t="inlineStr">
        <is>
          <t>Sep. 30, 2020</t>
        </is>
      </c>
    </row>
    <row r="3">
      <c r="A3" s="3" t="inlineStr">
        <is>
          <t>Investments, Debt and Equity Securities [Abstract]</t>
        </is>
      </c>
    </row>
    <row r="4">
      <c r="A4" s="4" t="inlineStr">
        <is>
          <t>Schedule of Held-To-Maturity Investments</t>
        </is>
      </c>
      <c r="B4" s="4" t="inlineStr">
        <is>
          <t xml:space="preserve">A summary of the Company’s held-to-maturity investments is presented below: SEPTEMBER 30, 2020 DESCRIPTION AMORTIZED COST GROSS UNREALIZED HOLDING GAINS GROSS UNREALIZED HOLDING LOSSES FAIR VALUE U.S. Treasury securities maturing in one year or less $ 405,632 $ 637 $ (2) $ 406,267 DECEMBER 31, 2019 DESCRIPTION AMORTIZED COST GROSS UNREALIZED HOLDING GAINS GROSS UNREALIZED HOLDING LOSSES FAIR VALUE U.S. Treasury securities maturing in one year or less $ 196,065 $ 160 $ (6) $ 196,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or Disclosed at Fair Value</t>
        </is>
      </c>
      <c r="B4" s="4" t="inlineStr">
        <is>
          <t xml:space="preserve">A summary of the Company’s assets that are measured or disclosed at fair value on a recurring basis is presented below: SEPTEMBER 30, 2020 DESCRIPTION TOTAL FAIR VALUE LEVEL 1 LEVEL 2 LEVEL 3 Cash equivalents Money market funds $ 204,229 $ 204,229 $ — $ — Held-to-maturity investments U.S. Treasury securities 406,267 — 406,267 — Restricted cash equivalents Money market funds 6,362 6,362 — — Total $ 616,858 $ 210,591 $ 406,267 $ — DECEMBER 31, 2019 DESCRIPTION TOTAL FAIR VALUE LEVEL 1 LEVEL 2 LEVEL 3 Cash equivalents Money market funds $ 152,903 $ 152,903 $ — $ — Held-to-maturity investments U.S. Treasury securities 196,219 — 196,219 — Restricted cash equivalents Money market funds 3,894 3,894 — — Total $ 353,016 $ 156,797 $ 196,2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SEPTEMBER 30, DECEMBER 31, Prepaid clinical, contract research, and manufacturing costs $ 8,742 $ 4,288 Interest receivable 953 918 Prepaid insurance 1,286 583 Other prepaid expenses and other current assets 1,729 1,145 Total $ 12,710 $ 6,9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 xml:space="preserve">Property and equipment, net, consists of the following: SEPTEMBER 30, DECEMBER 31, Laboratory equipment $ 9,867 $ 9,147 Office and computer equipment 2,152 2,425 Furniture and fixtures 1,674 1,569 Leasehold improvements 257 257 Construction-in-process 5,917 238 Property and equipment, at cost 19,867 13,636 Less: accumulated depreciation and amortization expense (7,021) (6,560) Property and equipment, net $ 12,846 $ 7,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SEPTEMBER 30, DECEMBER 31, Accrued clinical, contract research, and manufacturing costs $ 15,176 $ 10,347 Accrued compensation and other employee-related benefits 10,893 7,298 Accrued professional fees 1,506 1,519 Other accrued expenses and current liabilities 2,475 878 Total $ 30,050 $ 20,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LLABORATIVE RESEARCH AND LICENSE AGREEMENT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ovides a summary of revenue recognized for the Alexion Agreement and the Alexion Amendment (in thousands): THREE MONTHS ENDED NINE MONTHS ENDED 2020 2019 2020 2019 Alexion Agreement $ 11,358 $ 1,451 19,273 $ 2,954 Alexion Amendment 2,281 — 4,191 — Total $ 13,639 $ 1,451 $ 23,464 $ 2,954 The following table provides a summary of revenue recognized: THREE MONTHS ENDED NINE MONTHS ENDED 2020 2019 2020 2019 Novo $ 3,552 $ — $ 7,604 $ — Roche 18,686 — 58,670 — Lilly 12,073 5,274 31,142 8,346 Alexion 13,639 1,451 23,464 2,954 BI 925 1,310 2,471 5,524 Total $ 48,875 $ 8,035 $ 123,351 $ 16,824 </t>
        </is>
      </c>
    </row>
    <row r="5">
      <c r="A5" s="4" t="inlineStr">
        <is>
          <t>Contract with Customer, Asset and Liability</t>
        </is>
      </c>
      <c r="B5" s="4" t="inlineStr">
        <is>
          <t xml:space="preserve">The following tables provide a summary of deferred revenue balances for the Alexion Agreement and the Alexion Amendment (in thousands): SEPTEMBER 30, 2020 CURRENT NONCURRENT TOTAL Alexion Agreement $ 17,773 $ 3,753 $ 21,526 Alexion Amendment 7,747 18,061 25,808 Total $ 25,520 $ 21,814 $ 47,334 DECEMBER 31, 2019 CURRENT NONCURRENT TOTAL Alexion Agreement $ 26,648 $ 6,348 $ 32,996 Alexion Amendment 1,197 18,803 20,000 Total $ 27,845 $ 25,151 $ 52,996 The following tables provide a summary of deferred revenue balances: SEPTEMBER 30, 2020 CURRENT NONCURRENT TOTAL Novo $ 39,672 $ 131,896 $ 171,568 Roche 83,655 61,270 144,925 Lilly 51,088 53,522 104,610 Alexion 25,520 21,814 47,334 BI 106 — 106 Total $ 200,041 $ 268,502 $ 468,543 DECEMBER 31, 2019 CURRENT NONCURRENT TOTAL Novo $ 813 $ 3,359 $ 4,172 Roche 118,094 81,906 200,000 Lilly 63,233 72,314 135,547 Alexion 27,845 25,151 52,996 BI 2,273 — 2,273 Total $ 212,258 $ 182,730 $ 394,9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 xml:space="preserve">The Company has classified stock-based compensation in its condensed consolidated statements of operations as follows: THREE MONTHS ENDED NINE MONTHS ENDED 2020 2019 2020 2019 Research and development expenses $ 6,270 $ 2,219 $ 15,151 $ 5,978 General and administrative expenses 4,310 2,776 14,162 7,737 Total $ 10,580 $ 4,995 $ 29,313 $ 13,715 </t>
        </is>
      </c>
    </row>
    <row r="5">
      <c r="A5" s="4" t="inlineStr">
        <is>
          <t>Schedule of Valuation Assumptions</t>
        </is>
      </c>
      <c r="B5" s="4" t="inlineStr">
        <is>
          <t>The assumptions used to estimate the grant date fair value using the Black-Scholes option pricing model were as follows: THREE MONTHS ENDED NINE MONTHS ENDED 2020 2019 2020 2019 Common stock price $17.84 - $26.62 $13.46 - $15.61 $15.61 - $26.62 $10.31 - $15.61 Expected option term (in years) 6.02 - 6.08 5.93 - 6.04 5.50 - 6.08 5.28 - 6.07 Expected volatility 80.15% - 80.29% 79.40% - 79.56% 78.33% - 80.45% 78.33% - 80.80% Risk-free interest rate 0.00% - 0.37% 1.37% - 1.84% 0.00% - 1.71% 1.37% - 2.62%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Sep. 30, 2020program</t>
        </is>
      </c>
    </row>
    <row r="2">
      <c r="A2" s="3" t="inlineStr">
        <is>
          <t>Accounting Policies [Abstract]</t>
        </is>
      </c>
    </row>
    <row r="3">
      <c r="A3" s="4" t="inlineStr">
        <is>
          <t>Number of programs</t>
        </is>
      </c>
      <c r="B3" s="5"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ecurities excluded from Calculation of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16014152</v>
      </c>
      <c r="C4" s="5" t="n">
        <v>12803214</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15039347</v>
      </c>
      <c r="C7" s="5" t="n">
        <v>12801016</v>
      </c>
    </row>
    <row r="8">
      <c r="A8" s="4" t="inlineStr">
        <is>
          <t>Unvested restricted stock units</t>
        </is>
      </c>
    </row>
    <row r="9">
      <c r="A9" s="3" t="inlineStr">
        <is>
          <t>Antidilutive Securities Excluded from Computation of Earnings Per Share [Line Items]</t>
        </is>
      </c>
    </row>
    <row r="10">
      <c r="A10" s="4" t="inlineStr">
        <is>
          <t>Anti-dilutive securities (in shares)</t>
        </is>
      </c>
      <c r="B10" s="5" t="n">
        <v>974805</v>
      </c>
      <c r="C10" s="5" t="n">
        <v>0</v>
      </c>
    </row>
    <row r="11">
      <c r="A11" s="4" t="inlineStr">
        <is>
          <t>Warrants to purchase common stock</t>
        </is>
      </c>
    </row>
    <row r="12">
      <c r="A12" s="3" t="inlineStr">
        <is>
          <t>Antidilutive Securities Excluded from Computation of Earnings Per Share [Line Items]</t>
        </is>
      </c>
    </row>
    <row r="13">
      <c r="A13" s="4" t="inlineStr">
        <is>
          <t>Anti-dilutive securities (in shares)</t>
        </is>
      </c>
      <c r="B13" s="5" t="n">
        <v>0</v>
      </c>
      <c r="C13" s="5" t="n">
        <v>21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74680999</v>
      </c>
      <c r="C9" s="5" t="n">
        <v>71573196</v>
      </c>
    </row>
    <row r="10">
      <c r="A10" s="4" t="inlineStr">
        <is>
          <t>Common stock, shares outstanding (in shares)</t>
        </is>
      </c>
      <c r="B10" s="5" t="n">
        <v>74680999</v>
      </c>
      <c r="C10" s="5" t="n">
        <v>71573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INVESTMENTS - Schedule of Held-To-Maturity Investments (Details) - U.S. Treasury securities maturing in one year or less - USD ($) $ in Thousands</t>
        </is>
      </c>
      <c r="B1" s="2" t="inlineStr">
        <is>
          <t>Sep. 30, 2020</t>
        </is>
      </c>
      <c r="C1" s="2" t="inlineStr">
        <is>
          <t>Dec. 31, 2019</t>
        </is>
      </c>
    </row>
    <row r="2">
      <c r="A2" s="3" t="inlineStr">
        <is>
          <t>Schedule of Held-to-maturity Securities [Line Items]</t>
        </is>
      </c>
    </row>
    <row r="3">
      <c r="A3" s="4" t="inlineStr">
        <is>
          <t>AMORTIZED COST</t>
        </is>
      </c>
      <c r="B3" s="6" t="n">
        <v>405632</v>
      </c>
      <c r="C3" s="6" t="n">
        <v>196065</v>
      </c>
    </row>
    <row r="4">
      <c r="A4" s="4" t="inlineStr">
        <is>
          <t>GROSS UNREALIZED HOLDING GAINS</t>
        </is>
      </c>
      <c r="B4" s="5" t="n">
        <v>637</v>
      </c>
      <c r="C4" s="5" t="n">
        <v>160</v>
      </c>
    </row>
    <row r="5">
      <c r="A5" s="4" t="inlineStr">
        <is>
          <t>GROSS UNREALIZED HOLDING LOSSES</t>
        </is>
      </c>
      <c r="B5" s="5" t="n">
        <v>-2</v>
      </c>
      <c r="C5" s="5" t="n">
        <v>-6</v>
      </c>
    </row>
    <row r="6">
      <c r="A6" s="4" t="inlineStr">
        <is>
          <t>FAIR VALUE</t>
        </is>
      </c>
      <c r="B6" s="6" t="n">
        <v>406267</v>
      </c>
      <c r="C6" s="6" t="n">
        <v>196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Restricted cash equivalents</t>
        </is>
      </c>
    </row>
    <row r="3">
      <c r="A3" s="4" t="inlineStr">
        <is>
          <t>Total</t>
        </is>
      </c>
      <c r="B3" s="6" t="n">
        <v>616858</v>
      </c>
      <c r="C3" s="6" t="n">
        <v>353016</v>
      </c>
    </row>
    <row r="4">
      <c r="A4" s="4" t="inlineStr">
        <is>
          <t>U.S. Treasury securities</t>
        </is>
      </c>
    </row>
    <row r="5">
      <c r="A5" s="3" t="inlineStr">
        <is>
          <t>Held-to-maturity investments</t>
        </is>
      </c>
    </row>
    <row r="6">
      <c r="A6" s="4" t="inlineStr">
        <is>
          <t>U.S. Treasury securities</t>
        </is>
      </c>
      <c r="B6" s="5" t="n">
        <v>406267</v>
      </c>
      <c r="C6" s="5" t="n">
        <v>196219</v>
      </c>
    </row>
    <row r="7">
      <c r="A7" s="4" t="inlineStr">
        <is>
          <t>Money market funds</t>
        </is>
      </c>
    </row>
    <row r="8">
      <c r="A8" s="3" t="inlineStr">
        <is>
          <t>Cash equivalents</t>
        </is>
      </c>
    </row>
    <row r="9">
      <c r="A9" s="4" t="inlineStr">
        <is>
          <t>Money market funds</t>
        </is>
      </c>
      <c r="B9" s="5" t="n">
        <v>204229</v>
      </c>
      <c r="C9" s="5" t="n">
        <v>152903</v>
      </c>
    </row>
    <row r="10">
      <c r="A10" s="4" t="inlineStr">
        <is>
          <t>LEVEL 1</t>
        </is>
      </c>
    </row>
    <row r="11">
      <c r="A11" s="3" t="inlineStr">
        <is>
          <t>Restricted cash equivalents</t>
        </is>
      </c>
    </row>
    <row r="12">
      <c r="A12" s="4" t="inlineStr">
        <is>
          <t>Total</t>
        </is>
      </c>
      <c r="B12" s="5" t="n">
        <v>210591</v>
      </c>
      <c r="C12" s="5" t="n">
        <v>156797</v>
      </c>
    </row>
    <row r="13">
      <c r="A13" s="4" t="inlineStr">
        <is>
          <t>LEVEL 1 | U.S. Treasury securities</t>
        </is>
      </c>
    </row>
    <row r="14">
      <c r="A14" s="3" t="inlineStr">
        <is>
          <t>Held-to-maturity investments</t>
        </is>
      </c>
    </row>
    <row r="15">
      <c r="A15" s="4" t="inlineStr">
        <is>
          <t>U.S. Treasury securities</t>
        </is>
      </c>
      <c r="B15" s="5" t="n">
        <v>0</v>
      </c>
      <c r="C15" s="5" t="n">
        <v>0</v>
      </c>
    </row>
    <row r="16">
      <c r="A16" s="4" t="inlineStr">
        <is>
          <t>LEVEL 1 | Money market funds</t>
        </is>
      </c>
    </row>
    <row r="17">
      <c r="A17" s="3" t="inlineStr">
        <is>
          <t>Cash equivalents</t>
        </is>
      </c>
    </row>
    <row r="18">
      <c r="A18" s="4" t="inlineStr">
        <is>
          <t>Money market funds</t>
        </is>
      </c>
      <c r="B18" s="5" t="n">
        <v>204229</v>
      </c>
      <c r="C18" s="5" t="n">
        <v>152903</v>
      </c>
    </row>
    <row r="19">
      <c r="A19" s="4" t="inlineStr">
        <is>
          <t>LEVEL 2</t>
        </is>
      </c>
    </row>
    <row r="20">
      <c r="A20" s="3" t="inlineStr">
        <is>
          <t>Restricted cash equivalents</t>
        </is>
      </c>
    </row>
    <row r="21">
      <c r="A21" s="4" t="inlineStr">
        <is>
          <t>Total</t>
        </is>
      </c>
      <c r="B21" s="5" t="n">
        <v>406267</v>
      </c>
      <c r="C21" s="5" t="n">
        <v>196219</v>
      </c>
    </row>
    <row r="22">
      <c r="A22" s="4" t="inlineStr">
        <is>
          <t>LEVEL 2 | U.S. Treasury securities</t>
        </is>
      </c>
    </row>
    <row r="23">
      <c r="A23" s="3" t="inlineStr">
        <is>
          <t>Held-to-maturity investments</t>
        </is>
      </c>
    </row>
    <row r="24">
      <c r="A24" s="4" t="inlineStr">
        <is>
          <t>U.S. Treasury securities</t>
        </is>
      </c>
      <c r="B24" s="5" t="n">
        <v>406267</v>
      </c>
      <c r="C24" s="5" t="n">
        <v>196219</v>
      </c>
    </row>
    <row r="25">
      <c r="A25" s="4" t="inlineStr">
        <is>
          <t>LEVEL 2 | Money market funds</t>
        </is>
      </c>
    </row>
    <row r="26">
      <c r="A26" s="3" t="inlineStr">
        <is>
          <t>Cash equivalents</t>
        </is>
      </c>
    </row>
    <row r="27">
      <c r="A27" s="4" t="inlineStr">
        <is>
          <t>Money market funds</t>
        </is>
      </c>
      <c r="B27" s="5" t="n">
        <v>0</v>
      </c>
      <c r="C27" s="5" t="n">
        <v>0</v>
      </c>
    </row>
    <row r="28">
      <c r="A28" s="4" t="inlineStr">
        <is>
          <t>LEVEL 3</t>
        </is>
      </c>
    </row>
    <row r="29">
      <c r="A29" s="3" t="inlineStr">
        <is>
          <t>Restricted cash equivalents</t>
        </is>
      </c>
    </row>
    <row r="30">
      <c r="A30" s="4" t="inlineStr">
        <is>
          <t>Total</t>
        </is>
      </c>
      <c r="B30" s="5" t="n">
        <v>0</v>
      </c>
      <c r="C30" s="5" t="n">
        <v>0</v>
      </c>
    </row>
    <row r="31">
      <c r="A31" s="4" t="inlineStr">
        <is>
          <t>LEVEL 3 | U.S. Treasury securities</t>
        </is>
      </c>
    </row>
    <row r="32">
      <c r="A32" s="3" t="inlineStr">
        <is>
          <t>Held-to-maturity investments</t>
        </is>
      </c>
    </row>
    <row r="33">
      <c r="A33" s="4" t="inlineStr">
        <is>
          <t>U.S. Treasury securities</t>
        </is>
      </c>
      <c r="B33" s="5" t="n">
        <v>0</v>
      </c>
      <c r="C33" s="5" t="n">
        <v>0</v>
      </c>
    </row>
    <row r="34">
      <c r="A34" s="4" t="inlineStr">
        <is>
          <t>LEVEL 3 | Money market funds</t>
        </is>
      </c>
    </row>
    <row r="35">
      <c r="A35" s="3" t="inlineStr">
        <is>
          <t>Cash equivalents</t>
        </is>
      </c>
    </row>
    <row r="36">
      <c r="A36" s="4" t="inlineStr">
        <is>
          <t>Money market funds</t>
        </is>
      </c>
      <c r="B36" s="6" t="n">
        <v>0</v>
      </c>
      <c r="C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Prepaid clinical, contract research, and manufacturing costs</t>
        </is>
      </c>
      <c r="B3" s="6" t="n">
        <v>8742</v>
      </c>
      <c r="C3" s="6" t="n">
        <v>4288</v>
      </c>
    </row>
    <row r="4">
      <c r="A4" s="4" t="inlineStr">
        <is>
          <t>Interest receivable</t>
        </is>
      </c>
      <c r="B4" s="5" t="n">
        <v>953</v>
      </c>
      <c r="C4" s="5" t="n">
        <v>918</v>
      </c>
    </row>
    <row r="5">
      <c r="A5" s="4" t="inlineStr">
        <is>
          <t>Prepaid insurance</t>
        </is>
      </c>
      <c r="B5" s="5" t="n">
        <v>1286</v>
      </c>
      <c r="C5" s="5" t="n">
        <v>583</v>
      </c>
    </row>
    <row r="6">
      <c r="A6" s="4" t="inlineStr">
        <is>
          <t>Other prepaid expenses and other current assets</t>
        </is>
      </c>
      <c r="B6" s="5" t="n">
        <v>1729</v>
      </c>
      <c r="C6" s="5" t="n">
        <v>1145</v>
      </c>
    </row>
    <row r="7">
      <c r="A7" s="4" t="inlineStr">
        <is>
          <t>Prepaid expenses and other current assets</t>
        </is>
      </c>
      <c r="B7" s="6" t="n">
        <v>12710</v>
      </c>
      <c r="C7" s="6" t="n">
        <v>69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 at cost</t>
        </is>
      </c>
      <c r="B3" s="6" t="n">
        <v>19867</v>
      </c>
      <c r="C3" s="6" t="n">
        <v>13636</v>
      </c>
    </row>
    <row r="4">
      <c r="A4" s="4" t="inlineStr">
        <is>
          <t>Less accumulated depreciation and amortization</t>
        </is>
      </c>
      <c r="B4" s="5" t="n">
        <v>-7021</v>
      </c>
      <c r="C4" s="5" t="n">
        <v>-6560</v>
      </c>
    </row>
    <row r="5">
      <c r="A5" s="4" t="inlineStr">
        <is>
          <t>Property and equipment, net</t>
        </is>
      </c>
      <c r="B5" s="5" t="n">
        <v>12846</v>
      </c>
      <c r="C5" s="5" t="n">
        <v>7076</v>
      </c>
    </row>
    <row r="6">
      <c r="A6" s="4" t="inlineStr">
        <is>
          <t>Laboratory equipment</t>
        </is>
      </c>
    </row>
    <row r="7">
      <c r="A7" s="3" t="inlineStr">
        <is>
          <t>Property, Plant and Equipment [Line Items]</t>
        </is>
      </c>
    </row>
    <row r="8">
      <c r="A8" s="4" t="inlineStr">
        <is>
          <t>Property and equipment, at cost</t>
        </is>
      </c>
      <c r="B8" s="5" t="n">
        <v>9867</v>
      </c>
      <c r="C8" s="5" t="n">
        <v>9147</v>
      </c>
    </row>
    <row r="9">
      <c r="A9" s="4" t="inlineStr">
        <is>
          <t>Office and computer equipment</t>
        </is>
      </c>
    </row>
    <row r="10">
      <c r="A10" s="3" t="inlineStr">
        <is>
          <t>Property, Plant and Equipment [Line Items]</t>
        </is>
      </c>
    </row>
    <row r="11">
      <c r="A11" s="4" t="inlineStr">
        <is>
          <t>Property and equipment, at cost</t>
        </is>
      </c>
      <c r="B11" s="5" t="n">
        <v>2152</v>
      </c>
      <c r="C11" s="5" t="n">
        <v>2425</v>
      </c>
    </row>
    <row r="12">
      <c r="A12" s="4" t="inlineStr">
        <is>
          <t>Furniture and fixtures</t>
        </is>
      </c>
    </row>
    <row r="13">
      <c r="A13" s="3" t="inlineStr">
        <is>
          <t>Property, Plant and Equipment [Line Items]</t>
        </is>
      </c>
    </row>
    <row r="14">
      <c r="A14" s="4" t="inlineStr">
        <is>
          <t>Property and equipment, at cost</t>
        </is>
      </c>
      <c r="B14" s="5" t="n">
        <v>1674</v>
      </c>
      <c r="C14" s="5" t="n">
        <v>1569</v>
      </c>
    </row>
    <row r="15">
      <c r="A15" s="4" t="inlineStr">
        <is>
          <t>Leasehold improvements</t>
        </is>
      </c>
    </row>
    <row r="16">
      <c r="A16" s="3" t="inlineStr">
        <is>
          <t>Property, Plant and Equipment [Line Items]</t>
        </is>
      </c>
    </row>
    <row r="17">
      <c r="A17" s="4" t="inlineStr">
        <is>
          <t>Property and equipment, at cost</t>
        </is>
      </c>
      <c r="B17" s="5" t="n">
        <v>257</v>
      </c>
      <c r="C17" s="5" t="n">
        <v>257</v>
      </c>
    </row>
    <row r="18">
      <c r="A18" s="4" t="inlineStr">
        <is>
          <t>Construction in process</t>
        </is>
      </c>
    </row>
    <row r="19">
      <c r="A19" s="3" t="inlineStr">
        <is>
          <t>Property, Plant and Equipment [Line Items]</t>
        </is>
      </c>
    </row>
    <row r="20">
      <c r="A20" s="4" t="inlineStr">
        <is>
          <t>Property and equipment, at cost</t>
        </is>
      </c>
      <c r="B20" s="6" t="n">
        <v>5917</v>
      </c>
      <c r="C20" s="6" t="n">
        <v>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500</v>
      </c>
      <c r="C4" s="6" t="n">
        <v>300</v>
      </c>
      <c r="D4" s="6" t="n">
        <v>1613</v>
      </c>
      <c r="E4" s="6" t="n">
        <v>8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clinical, contract research, and manufacturing costs</t>
        </is>
      </c>
      <c r="B3" s="6" t="n">
        <v>15176</v>
      </c>
      <c r="C3" s="6" t="n">
        <v>10347</v>
      </c>
    </row>
    <row r="4">
      <c r="A4" s="4" t="inlineStr">
        <is>
          <t>Accrued compensation and other employee-related benefits</t>
        </is>
      </c>
      <c r="B4" s="5" t="n">
        <v>10893</v>
      </c>
      <c r="C4" s="5" t="n">
        <v>7298</v>
      </c>
    </row>
    <row r="5">
      <c r="A5" s="4" t="inlineStr">
        <is>
          <t>Accrued professional fees</t>
        </is>
      </c>
      <c r="B5" s="5" t="n">
        <v>1506</v>
      </c>
      <c r="C5" s="5" t="n">
        <v>1519</v>
      </c>
    </row>
    <row r="6">
      <c r="A6" s="4" t="inlineStr">
        <is>
          <t>Other accrued expenses and current liabilities</t>
        </is>
      </c>
      <c r="B6" s="5" t="n">
        <v>2475</v>
      </c>
      <c r="C6" s="5" t="n">
        <v>878</v>
      </c>
    </row>
    <row r="7">
      <c r="A7" s="4" t="inlineStr">
        <is>
          <t>Total</t>
        </is>
      </c>
      <c r="B7" s="6" t="n">
        <v>30050</v>
      </c>
      <c r="C7" s="6" t="n">
        <v>20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VE RESEARCH AND LICENSE AGREEMENTS - Alnylam (Details) $ in Millions</t>
        </is>
      </c>
      <c r="B1" s="2" t="inlineStr">
        <is>
          <t>Apr. 03, 2020USD ($)</t>
        </is>
      </c>
    </row>
    <row r="2">
      <c r="A2" s="4" t="inlineStr">
        <is>
          <t>A1AT Agreement | Maximum</t>
        </is>
      </c>
    </row>
    <row r="3">
      <c r="A3" s="3" t="inlineStr">
        <is>
          <t>Collaborative Arrangement and Arrangement Other than Collaborative [Line Items]</t>
        </is>
      </c>
    </row>
    <row r="4">
      <c r="A4" s="4" t="inlineStr">
        <is>
          <t>Aggregate sales milestones receivable</t>
        </is>
      </c>
      <c r="B4" s="6" t="n">
        <v>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7" customWidth="1" min="2" max="2"/>
    <col width="31" customWidth="1" min="3" max="3"/>
    <col width="24" customWidth="1" min="4" max="4"/>
  </cols>
  <sheetData>
    <row r="1">
      <c r="A1" s="1" t="inlineStr">
        <is>
          <t>COLLABORATIVE RESEARCH AND LICENSE AGREEMENTS - Novo Collaboration Agreement and Novo Share Issuance Agreement (Details)</t>
        </is>
      </c>
      <c r="B1" s="2" t="inlineStr">
        <is>
          <t>Nov. 15, 2019USD ($)paymenttargetprogram$ / sharesshares</t>
        </is>
      </c>
      <c r="C1" s="2" t="inlineStr">
        <is>
          <t>Sep. 30, 2020USD ($)$ / shares</t>
        </is>
      </c>
      <c r="D1" s="2" t="inlineStr">
        <is>
          <t>Dec. 31, 2019$ / shares</t>
        </is>
      </c>
    </row>
    <row r="2">
      <c r="A2" s="3" t="inlineStr">
        <is>
          <t>Collaborative Arrangement and Arrangement Other than Collaborative [Line Items]</t>
        </is>
      </c>
    </row>
    <row r="3">
      <c r="A3" s="4" t="inlineStr">
        <is>
          <t>Common stock, par value (in dollars per share) | $ / shares</t>
        </is>
      </c>
      <c r="C3" s="7" t="n">
        <v>0.0001</v>
      </c>
      <c r="D3" s="7" t="n">
        <v>0.0001</v>
      </c>
    </row>
    <row r="4">
      <c r="A4" s="4" t="inlineStr">
        <is>
          <t>Novo Agreements</t>
        </is>
      </c>
    </row>
    <row r="5">
      <c r="A5" s="3" t="inlineStr">
        <is>
          <t>Collaborative Arrangement and Arrangement Other than Collaborative [Line Items]</t>
        </is>
      </c>
    </row>
    <row r="6">
      <c r="A6" s="4" t="inlineStr">
        <is>
          <t>Transaction price allocated to revenue arrangement</t>
        </is>
      </c>
      <c r="B6" s="6" t="n">
        <v>254200000</v>
      </c>
    </row>
    <row r="7">
      <c r="A7" s="4" t="inlineStr">
        <is>
          <t>Premium on sale of shares</t>
        </is>
      </c>
      <c r="B7" s="5" t="n">
        <v>4200000</v>
      </c>
    </row>
    <row r="8">
      <c r="A8" s="4" t="inlineStr">
        <is>
          <t>Proceeds from equity upon issuance</t>
        </is>
      </c>
      <c r="B8" s="6" t="n">
        <v>45800000</v>
      </c>
    </row>
    <row r="9">
      <c r="A9" s="4" t="inlineStr">
        <is>
          <t>Percent of outstanding and unearned annual payments</t>
        </is>
      </c>
      <c r="B9" s="4" t="inlineStr">
        <is>
          <t>80.00%</t>
        </is>
      </c>
    </row>
    <row r="10">
      <c r="A10" s="4" t="inlineStr">
        <is>
          <t>Variable consideration</t>
        </is>
      </c>
      <c r="B10" s="6" t="n">
        <v>0</v>
      </c>
    </row>
    <row r="11">
      <c r="A11" s="4" t="inlineStr">
        <is>
          <t>Novo Collaboration Agreement</t>
        </is>
      </c>
    </row>
    <row r="12">
      <c r="A12" s="3" t="inlineStr">
        <is>
          <t>Collaborative Arrangement and Arrangement Other than Collaborative [Line Items]</t>
        </is>
      </c>
    </row>
    <row r="13">
      <c r="A13" s="4" t="inlineStr">
        <is>
          <t>Number of gene targets | target</t>
        </is>
      </c>
      <c r="B13" s="5" t="n">
        <v>30</v>
      </c>
    </row>
    <row r="14">
      <c r="A14" s="4" t="inlineStr">
        <is>
          <t>Number of programs | program</t>
        </is>
      </c>
      <c r="B14" s="5" t="n">
        <v>2</v>
      </c>
    </row>
    <row r="15">
      <c r="A15" s="4" t="inlineStr">
        <is>
          <t>Non-refundable upfront payment</t>
        </is>
      </c>
      <c r="B15" s="6" t="n">
        <v>175000000</v>
      </c>
    </row>
    <row r="16">
      <c r="A16" s="4" t="inlineStr">
        <is>
          <t>Development and commercialization milestones receivable, year one</t>
        </is>
      </c>
      <c r="B16" s="5" t="n">
        <v>25000000</v>
      </c>
    </row>
    <row r="17">
      <c r="A17" s="4" t="inlineStr">
        <is>
          <t>Development and commercialization milestones receivable, year two</t>
        </is>
      </c>
      <c r="B17" s="5" t="n">
        <v>25000000</v>
      </c>
    </row>
    <row r="18">
      <c r="A18" s="4" t="inlineStr">
        <is>
          <t>Development and commercialization milestones receivable, year three</t>
        </is>
      </c>
      <c r="B18" s="6" t="n">
        <v>25000000</v>
      </c>
    </row>
    <row r="19">
      <c r="A19" s="4" t="inlineStr">
        <is>
          <t>Development and commercialization milestones receivable, term</t>
        </is>
      </c>
      <c r="B19" s="4" t="inlineStr">
        <is>
          <t>3 years</t>
        </is>
      </c>
    </row>
    <row r="20">
      <c r="A20" s="4" t="inlineStr">
        <is>
          <t>Payment due on specified development, regulatory, and commercial milestones</t>
        </is>
      </c>
      <c r="B20" s="6" t="n">
        <v>357500000</v>
      </c>
    </row>
    <row r="21">
      <c r="A21" s="4" t="inlineStr">
        <is>
          <t>Collaborative arrangement term</t>
        </is>
      </c>
      <c r="B21" s="4" t="inlineStr">
        <is>
          <t>10 years</t>
        </is>
      </c>
      <c r="C21" s="4" t="inlineStr">
        <is>
          <t>5 years</t>
        </is>
      </c>
    </row>
    <row r="22">
      <c r="A22" s="4" t="inlineStr">
        <is>
          <t>Transaction price allocated to revenue arrangement</t>
        </is>
      </c>
      <c r="C22" s="6" t="n">
        <v>246600000</v>
      </c>
    </row>
    <row r="23">
      <c r="A23" s="4" t="inlineStr">
        <is>
          <t>Number of annual payments | payment</t>
        </is>
      </c>
      <c r="B23" s="5" t="n">
        <v>3</v>
      </c>
    </row>
    <row r="24">
      <c r="A24" s="4" t="inlineStr">
        <is>
          <t>Extension term</t>
        </is>
      </c>
      <c r="C24" s="4" t="inlineStr">
        <is>
          <t>2 years</t>
        </is>
      </c>
    </row>
    <row r="25">
      <c r="A25" s="4" t="inlineStr">
        <is>
          <t>Novo Collaboration Agreement | Maximum</t>
        </is>
      </c>
    </row>
    <row r="26">
      <c r="A26" s="3" t="inlineStr">
        <is>
          <t>Collaborative Arrangement and Arrangement Other than Collaborative [Line Items]</t>
        </is>
      </c>
    </row>
    <row r="27">
      <c r="A27" s="4" t="inlineStr">
        <is>
          <t>Development and commercialization milestones receivable</t>
        </is>
      </c>
      <c r="B27" s="6" t="n">
        <v>75000000</v>
      </c>
    </row>
    <row r="28">
      <c r="A28" s="4" t="inlineStr">
        <is>
          <t>Novo Share Issuance Agreement</t>
        </is>
      </c>
    </row>
    <row r="29">
      <c r="A29" s="3" t="inlineStr">
        <is>
          <t>Collaborative Arrangement and Arrangement Other than Collaborative [Line Items]</t>
        </is>
      </c>
    </row>
    <row r="30">
      <c r="A30" s="4" t="inlineStr">
        <is>
          <t>Number of shares issuable (in shares) | shares</t>
        </is>
      </c>
      <c r="B30" s="5" t="n">
        <v>2279982</v>
      </c>
    </row>
    <row r="31">
      <c r="A31" s="4" t="inlineStr">
        <is>
          <t>Common stock, par value (in dollars per share) | $ / shares</t>
        </is>
      </c>
      <c r="B31" s="7" t="n">
        <v>0.0001</v>
      </c>
    </row>
    <row r="32">
      <c r="A32" s="4" t="inlineStr">
        <is>
          <t>Sale of stock (in dollars per share) | $ / shares</t>
        </is>
      </c>
      <c r="B32" s="8" t="n">
        <v>21.93</v>
      </c>
    </row>
    <row r="33">
      <c r="A33" s="4" t="inlineStr">
        <is>
          <t>Expected proceeds from issuance of common stock</t>
        </is>
      </c>
      <c r="B33" s="6" t="n">
        <v>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s>
  <sheetData>
    <row r="1">
      <c r="A1" s="1" t="inlineStr">
        <is>
          <t>COLLABORATIVE RESEARCH AND LICENSE AGREEMENTS - Roche Collaboration Agreement (Details) - Roche Collaboration Agreement</t>
        </is>
      </c>
      <c r="B1" s="2" t="inlineStr">
        <is>
          <t>Oct. 30, 2019USD ($)target</t>
        </is>
      </c>
      <c r="C1" s="2" t="inlineStr">
        <is>
          <t>Nov. 30, 2019target</t>
        </is>
      </c>
      <c r="D1" s="2" t="inlineStr">
        <is>
          <t>Sep. 30, 2020USD ($)</t>
        </is>
      </c>
      <c r="E1" s="2" t="inlineStr">
        <is>
          <t>Jan. 31, 2020USD ($)</t>
        </is>
      </c>
    </row>
    <row r="2">
      <c r="A2" s="3" t="inlineStr">
        <is>
          <t>Collaborative Arrangement and Arrangement Other than Collaborative [Line Items]</t>
        </is>
      </c>
    </row>
    <row r="3">
      <c r="A3" s="4" t="inlineStr">
        <is>
          <t>Number of targets | target</t>
        </is>
      </c>
      <c r="B3" s="5" t="n">
        <v>5</v>
      </c>
    </row>
    <row r="4">
      <c r="A4" s="4" t="inlineStr">
        <is>
          <t>Non-refundable upfront payment</t>
        </is>
      </c>
      <c r="B4" s="6" t="n">
        <v>200000000</v>
      </c>
      <c r="E4" s="6" t="n">
        <v>200000000</v>
      </c>
    </row>
    <row r="5">
      <c r="A5" s="4" t="inlineStr">
        <is>
          <t>Collaborative arrangement term</t>
        </is>
      </c>
      <c r="B5" s="4" t="inlineStr">
        <is>
          <t>10 years</t>
        </is>
      </c>
      <c r="D5" s="4" t="inlineStr">
        <is>
          <t>3 years</t>
        </is>
      </c>
    </row>
    <row r="6">
      <c r="A6" s="4" t="inlineStr">
        <is>
          <t>Number of additional targets | target</t>
        </is>
      </c>
      <c r="B6" s="5" t="n">
        <v>5</v>
      </c>
    </row>
    <row r="7">
      <c r="A7" s="4" t="inlineStr">
        <is>
          <t>Transaction price allocated to revenue arrangement</t>
        </is>
      </c>
      <c r="B7" s="6" t="n">
        <v>206500000</v>
      </c>
      <c r="D7" s="6" t="n">
        <v>151100000</v>
      </c>
    </row>
    <row r="8">
      <c r="A8" s="4" t="inlineStr">
        <is>
          <t>Variable consideration</t>
        </is>
      </c>
      <c r="B8" s="5" t="n">
        <v>0</v>
      </c>
    </row>
    <row r="9">
      <c r="A9" s="4" t="inlineStr">
        <is>
          <t>Lead compound performance obligation</t>
        </is>
      </c>
      <c r="B9" s="5" t="n">
        <v>161000000</v>
      </c>
    </row>
    <row r="10">
      <c r="A10" s="4" t="inlineStr">
        <is>
          <t>Material right</t>
        </is>
      </c>
      <c r="B10" s="5" t="n">
        <v>45500000</v>
      </c>
    </row>
    <row r="11">
      <c r="A11" s="4" t="inlineStr">
        <is>
          <t>Extension term</t>
        </is>
      </c>
      <c r="D11" s="4" t="inlineStr">
        <is>
          <t>2 years</t>
        </is>
      </c>
    </row>
    <row r="12">
      <c r="A12" s="4" t="inlineStr">
        <is>
          <t>Maximum</t>
        </is>
      </c>
    </row>
    <row r="13">
      <c r="A13" s="3" t="inlineStr">
        <is>
          <t>Collaborative Arrangement and Arrangement Other than Collaborative [Line Items]</t>
        </is>
      </c>
    </row>
    <row r="14">
      <c r="A14" s="4" t="inlineStr">
        <is>
          <t>Development and commercialization milestones receivable</t>
        </is>
      </c>
      <c r="B14" s="6" t="n">
        <v>1470000000</v>
      </c>
    </row>
    <row r="15">
      <c r="A15" s="4" t="inlineStr">
        <is>
          <t>Number of replaced targets | target</t>
        </is>
      </c>
      <c r="C15"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COLLABORATIVE RESEARCH AND LICENSE AGREEMENTS - Lilly Collaboration and Share Purchase Agreements (Details)</t>
        </is>
      </c>
      <c r="B1" s="2" t="inlineStr">
        <is>
          <t>Oct. 25, 2018USD ($)target$ / sharesshares</t>
        </is>
      </c>
      <c r="C1" s="2" t="inlineStr">
        <is>
          <t>Sep. 30, 2020USD ($)</t>
        </is>
      </c>
      <c r="D1" s="2" t="inlineStr">
        <is>
          <t>Dec. 31, 2019USD ($)</t>
        </is>
      </c>
    </row>
    <row r="2">
      <c r="A2" s="3" t="inlineStr">
        <is>
          <t>Disaggregation of Revenue [Line Items]</t>
        </is>
      </c>
    </row>
    <row r="3">
      <c r="A3" s="4" t="inlineStr">
        <is>
          <t>Deferred revenue</t>
        </is>
      </c>
      <c r="C3" s="6" t="n">
        <v>468543000</v>
      </c>
      <c r="D3" s="6" t="n">
        <v>394988000</v>
      </c>
    </row>
    <row r="4">
      <c r="A4" s="4" t="inlineStr">
        <is>
          <t>Lilly Collaboration And License Agreement</t>
        </is>
      </c>
    </row>
    <row r="5">
      <c r="A5" s="3" t="inlineStr">
        <is>
          <t>Disaggregation of Revenue [Line Items]</t>
        </is>
      </c>
    </row>
    <row r="6">
      <c r="A6" s="4" t="inlineStr">
        <is>
          <t>Number of hepatocyte targets | target</t>
        </is>
      </c>
      <c r="B6" s="5" t="n">
        <v>3</v>
      </c>
    </row>
    <row r="7">
      <c r="A7" s="4" t="inlineStr">
        <is>
          <t>Number of targets in excess to contemplate agreement | target</t>
        </is>
      </c>
      <c r="B7" s="5" t="n">
        <v>10</v>
      </c>
    </row>
    <row r="8">
      <c r="A8" s="4" t="inlineStr">
        <is>
          <t>Initial non-creditable upfront payment</t>
        </is>
      </c>
      <c r="B8" s="6" t="n">
        <v>100000000</v>
      </c>
    </row>
    <row r="9">
      <c r="A9" s="4" t="inlineStr">
        <is>
          <t>Payment due on first non-hepatocyte target achievement</t>
        </is>
      </c>
      <c r="B9" s="6" t="n">
        <v>5000000</v>
      </c>
    </row>
    <row r="10">
      <c r="A10" s="4" t="inlineStr">
        <is>
          <t>Collaborative arrangement term</t>
        </is>
      </c>
      <c r="B10" s="4" t="inlineStr">
        <is>
          <t>10 years</t>
        </is>
      </c>
    </row>
    <row r="11">
      <c r="A11" s="4" t="inlineStr">
        <is>
          <t>Deferred revenue</t>
        </is>
      </c>
      <c r="C11" s="6" t="n">
        <v>104610000</v>
      </c>
      <c r="D11" s="6" t="n">
        <v>135547000</v>
      </c>
    </row>
    <row r="12">
      <c r="A12" s="4" t="inlineStr">
        <is>
          <t>Lilly Collaboration And License Agreement | Maximum</t>
        </is>
      </c>
    </row>
    <row r="13">
      <c r="A13" s="3" t="inlineStr">
        <is>
          <t>Disaggregation of Revenue [Line Items]</t>
        </is>
      </c>
    </row>
    <row r="14">
      <c r="A14" s="4" t="inlineStr">
        <is>
          <t>Development and commercialization milestones receivable</t>
        </is>
      </c>
      <c r="B14" s="6" t="n">
        <v>350000000</v>
      </c>
    </row>
    <row r="15">
      <c r="A15" s="4" t="inlineStr">
        <is>
          <t>Lilly Share Issuance Agreement</t>
        </is>
      </c>
    </row>
    <row r="16">
      <c r="A16" s="3" t="inlineStr">
        <is>
          <t>Disaggregation of Revenue [Line Items]</t>
        </is>
      </c>
    </row>
    <row r="17">
      <c r="A17" s="4" t="inlineStr">
        <is>
          <t>Initial non-creditable upfront payment</t>
        </is>
      </c>
      <c r="B17" s="6" t="n">
        <v>100000000</v>
      </c>
    </row>
    <row r="18">
      <c r="A18" s="4" t="inlineStr">
        <is>
          <t>Number of shares sold (in shares) | shares</t>
        </is>
      </c>
      <c r="B18" s="5" t="n">
        <v>5414185</v>
      </c>
    </row>
    <row r="19">
      <c r="A19" s="4" t="inlineStr">
        <is>
          <t>Price per share (in dollars per share) | $ / shares</t>
        </is>
      </c>
      <c r="B19" s="8" t="n">
        <v>18.47</v>
      </c>
    </row>
    <row r="20">
      <c r="A20" s="4" t="inlineStr">
        <is>
          <t>Transaction price allocated to revenue arrangement</t>
        </is>
      </c>
      <c r="B20" s="6" t="n">
        <v>148700000</v>
      </c>
    </row>
    <row r="21">
      <c r="A21" s="4" t="inlineStr">
        <is>
          <t>Premium on sale of shares</t>
        </is>
      </c>
      <c r="B21" s="5" t="n">
        <v>48700000</v>
      </c>
    </row>
    <row r="22">
      <c r="A22" s="4" t="inlineStr">
        <is>
          <t>Proceeds from equity upon issuance</t>
        </is>
      </c>
      <c r="B22" s="5" t="n">
        <v>51300000</v>
      </c>
    </row>
    <row r="23">
      <c r="A23" s="4" t="inlineStr">
        <is>
          <t>Variable consideration</t>
        </is>
      </c>
      <c r="B2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8875</v>
      </c>
      <c r="C4" s="6" t="n">
        <v>8035</v>
      </c>
      <c r="D4" s="6" t="n">
        <v>123351</v>
      </c>
      <c r="E4" s="6" t="n">
        <v>16824</v>
      </c>
    </row>
    <row r="5">
      <c r="A5" s="3" t="inlineStr">
        <is>
          <t>Operating expenses:</t>
        </is>
      </c>
    </row>
    <row r="6">
      <c r="A6" s="4" t="inlineStr">
        <is>
          <t>Research and development</t>
        </is>
      </c>
      <c r="B6" s="5" t="n">
        <v>54814</v>
      </c>
      <c r="C6" s="5" t="n">
        <v>30086</v>
      </c>
      <c r="D6" s="5" t="n">
        <v>151361</v>
      </c>
      <c r="E6" s="5" t="n">
        <v>74521</v>
      </c>
    </row>
    <row r="7">
      <c r="A7" s="4" t="inlineStr">
        <is>
          <t>General and administrative</t>
        </is>
      </c>
      <c r="B7" s="5" t="n">
        <v>16961</v>
      </c>
      <c r="C7" s="5" t="n">
        <v>10619</v>
      </c>
      <c r="D7" s="5" t="n">
        <v>53549</v>
      </c>
      <c r="E7" s="5" t="n">
        <v>29126</v>
      </c>
    </row>
    <row r="8">
      <c r="A8" s="4" t="inlineStr">
        <is>
          <t>Total operating expenses</t>
        </is>
      </c>
      <c r="B8" s="5" t="n">
        <v>71775</v>
      </c>
      <c r="C8" s="5" t="n">
        <v>40705</v>
      </c>
      <c r="D8" s="5" t="n">
        <v>204910</v>
      </c>
      <c r="E8" s="5" t="n">
        <v>103647</v>
      </c>
    </row>
    <row r="9">
      <c r="A9" s="4" t="inlineStr">
        <is>
          <t>Loss from operations</t>
        </is>
      </c>
      <c r="B9" s="5" t="n">
        <v>-22900</v>
      </c>
      <c r="C9" s="5" t="n">
        <v>-32670</v>
      </c>
      <c r="D9" s="5" t="n">
        <v>-81559</v>
      </c>
      <c r="E9" s="5" t="n">
        <v>-86823</v>
      </c>
    </row>
    <row r="10">
      <c r="A10" s="3" t="inlineStr">
        <is>
          <t>Other income (expense):</t>
        </is>
      </c>
    </row>
    <row r="11">
      <c r="A11" s="4" t="inlineStr">
        <is>
          <t>Interest income (expense), net</t>
        </is>
      </c>
      <c r="B11" s="5" t="n">
        <v>1050</v>
      </c>
      <c r="C11" s="5" t="n">
        <v>1880</v>
      </c>
      <c r="D11" s="5" t="n">
        <v>5382</v>
      </c>
      <c r="E11" s="5" t="n">
        <v>6034</v>
      </c>
    </row>
    <row r="12">
      <c r="A12" s="4" t="inlineStr">
        <is>
          <t>Other income</t>
        </is>
      </c>
      <c r="B12" s="5" t="n">
        <v>1</v>
      </c>
      <c r="C12" s="5" t="n">
        <v>0</v>
      </c>
      <c r="D12" s="5" t="n">
        <v>16</v>
      </c>
      <c r="E12" s="5" t="n">
        <v>0</v>
      </c>
    </row>
    <row r="13">
      <c r="A13" s="4" t="inlineStr">
        <is>
          <t>Total other income, net</t>
        </is>
      </c>
      <c r="B13" s="5" t="n">
        <v>1051</v>
      </c>
      <c r="C13" s="5" t="n">
        <v>1880</v>
      </c>
      <c r="D13" s="5" t="n">
        <v>5398</v>
      </c>
      <c r="E13" s="5" t="n">
        <v>6034</v>
      </c>
    </row>
    <row r="14">
      <c r="A14" s="4" t="inlineStr">
        <is>
          <t>Net loss</t>
        </is>
      </c>
      <c r="B14" s="5" t="n">
        <v>-21849</v>
      </c>
      <c r="C14" s="5" t="n">
        <v>-30790</v>
      </c>
      <c r="D14" s="5" t="n">
        <v>-76161</v>
      </c>
      <c r="E14" s="5" t="n">
        <v>-80789</v>
      </c>
    </row>
    <row r="15">
      <c r="A15" s="4" t="inlineStr">
        <is>
          <t>Foreign currency translation adjustment</t>
        </is>
      </c>
      <c r="B15" s="5" t="n">
        <v>0</v>
      </c>
      <c r="C15" s="5" t="n">
        <v>-3</v>
      </c>
      <c r="D15" s="5" t="n">
        <v>0</v>
      </c>
      <c r="E15" s="5" t="n">
        <v>-3</v>
      </c>
    </row>
    <row r="16">
      <c r="A16" s="4" t="inlineStr">
        <is>
          <t>Comprehensive Income (Loss), Net of Tax, Attributable to Parent</t>
        </is>
      </c>
      <c r="B16" s="6" t="n">
        <v>-21849</v>
      </c>
      <c r="C16" s="6" t="n">
        <v>-30793</v>
      </c>
      <c r="D16" s="6" t="n">
        <v>-76161</v>
      </c>
      <c r="E16" s="6" t="n">
        <v>-80792</v>
      </c>
    </row>
    <row r="17">
      <c r="A17" s="4" t="inlineStr">
        <is>
          <t>Net loss per share – basic and diluted (in dollars per share)</t>
        </is>
      </c>
      <c r="B17" s="8" t="n">
        <v>-0.29</v>
      </c>
      <c r="C17" s="8" t="n">
        <v>-0.45</v>
      </c>
      <c r="D17" s="8" t="n">
        <v>-1.03</v>
      </c>
      <c r="E17" s="8" t="n">
        <v>-1.18</v>
      </c>
    </row>
    <row r="18">
      <c r="A18" s="4" t="inlineStr">
        <is>
          <t>Weighted average common shares outstanding – basic and diluted (in shares)</t>
        </is>
      </c>
      <c r="B18" s="5" t="n">
        <v>74523319</v>
      </c>
      <c r="C18" s="5" t="n">
        <v>68360051</v>
      </c>
      <c r="D18" s="5" t="n">
        <v>73817194</v>
      </c>
      <c r="E18" s="5" t="n">
        <v>68315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1" customWidth="1" min="2" max="2"/>
    <col width="27" customWidth="1" min="3" max="3"/>
    <col width="21" customWidth="1" min="4" max="4"/>
  </cols>
  <sheetData>
    <row r="1">
      <c r="A1" s="1" t="inlineStr">
        <is>
          <t>COLLABORATIVE RESEARCH AND LICENSE AGREEMENTS - Alexion Collaboration and Equity Agreements (Details)</t>
        </is>
      </c>
      <c r="B1" s="2" t="inlineStr">
        <is>
          <t>Oct. 22, 2018USD ($)targetmilestonecandidate$ / sharesshares</t>
        </is>
      </c>
      <c r="C1" s="2" t="inlineStr">
        <is>
          <t>Dec. 31, 2019USD ($)target</t>
        </is>
      </c>
      <c r="D1" s="2" t="inlineStr">
        <is>
          <t>Sep. 30, 2020USD ($)</t>
        </is>
      </c>
    </row>
    <row r="2">
      <c r="A2" s="3" t="inlineStr">
        <is>
          <t>Disaggregation of Revenue [Line Items]</t>
        </is>
      </c>
    </row>
    <row r="3">
      <c r="A3" s="4" t="inlineStr">
        <is>
          <t>Deferred revenue</t>
        </is>
      </c>
      <c r="C3" s="6" t="n">
        <v>394988000</v>
      </c>
      <c r="D3" s="6" t="n">
        <v>468543000</v>
      </c>
    </row>
    <row r="4">
      <c r="A4" s="4" t="inlineStr">
        <is>
          <t>Alexion Agreements</t>
        </is>
      </c>
    </row>
    <row r="5">
      <c r="A5" s="3" t="inlineStr">
        <is>
          <t>Disaggregation of Revenue [Line Items]</t>
        </is>
      </c>
    </row>
    <row r="6">
      <c r="A6" s="4" t="inlineStr">
        <is>
          <t>Deferred revenue</t>
        </is>
      </c>
      <c r="D6" s="5" t="n">
        <v>52300000</v>
      </c>
    </row>
    <row r="7">
      <c r="A7" s="4" t="inlineStr">
        <is>
          <t>Alexion Agreement</t>
        </is>
      </c>
    </row>
    <row r="8">
      <c r="A8" s="3" t="inlineStr">
        <is>
          <t>Disaggregation of Revenue [Line Items]</t>
        </is>
      </c>
    </row>
    <row r="9">
      <c r="A9" s="4" t="inlineStr">
        <is>
          <t>Number of treatment candidates | candidate</t>
        </is>
      </c>
      <c r="B9" s="5" t="n">
        <v>2</v>
      </c>
    </row>
    <row r="10">
      <c r="A10" s="4" t="inlineStr">
        <is>
          <t>Initial non-creditable upfront payment</t>
        </is>
      </c>
      <c r="B10" s="6" t="n">
        <v>22000000</v>
      </c>
    </row>
    <row r="11">
      <c r="A11" s="4" t="inlineStr">
        <is>
          <t>Collaborative arrangement option exercise fee for each of candidates selected</t>
        </is>
      </c>
      <c r="B11" s="6" t="n">
        <v>10000000</v>
      </c>
    </row>
    <row r="12">
      <c r="A12" s="4" t="inlineStr">
        <is>
          <t>Collaborative arrangement term</t>
        </is>
      </c>
      <c r="B12" s="4" t="inlineStr">
        <is>
          <t>10 years</t>
        </is>
      </c>
    </row>
    <row r="13">
      <c r="A13" s="4" t="inlineStr">
        <is>
          <t>Transaction price allocated to revenue arrangement</t>
        </is>
      </c>
      <c r="B13" s="6" t="n">
        <v>5900000</v>
      </c>
    </row>
    <row r="14">
      <c r="A14" s="4" t="inlineStr">
        <is>
          <t>Number of pathway targets | target</t>
        </is>
      </c>
      <c r="B14" s="5" t="n">
        <v>2</v>
      </c>
    </row>
    <row r="15">
      <c r="A15" s="4" t="inlineStr">
        <is>
          <t>Transaction price</t>
        </is>
      </c>
      <c r="B15" s="6" t="n">
        <v>45200000</v>
      </c>
    </row>
    <row r="16">
      <c r="A16" s="4" t="inlineStr">
        <is>
          <t>Aggregate contingent milestone payments</t>
        </is>
      </c>
      <c r="B16" s="5" t="n">
        <v>14500000</v>
      </c>
    </row>
    <row r="17">
      <c r="A17" s="4" t="inlineStr">
        <is>
          <t>Variable consideration</t>
        </is>
      </c>
      <c r="B17" s="5" t="n">
        <v>2800000</v>
      </c>
    </row>
    <row r="18">
      <c r="A18" s="4" t="inlineStr">
        <is>
          <t>Variable consideration beyond initial milestones</t>
        </is>
      </c>
      <c r="B18" s="6" t="n">
        <v>0</v>
      </c>
    </row>
    <row r="19">
      <c r="A19" s="4" t="inlineStr">
        <is>
          <t>Number of initial research program milestones | milestone</t>
        </is>
      </c>
      <c r="B19" s="5" t="n">
        <v>3</v>
      </c>
    </row>
    <row r="20">
      <c r="A20" s="4" t="inlineStr">
        <is>
          <t>Deferred revenue</t>
        </is>
      </c>
      <c r="C20" s="6" t="n">
        <v>32996000</v>
      </c>
      <c r="D20" s="5" t="n">
        <v>21526000</v>
      </c>
    </row>
    <row r="21">
      <c r="A21" s="4" t="inlineStr">
        <is>
          <t>Alexion Agreement | Maximum</t>
        </is>
      </c>
    </row>
    <row r="22">
      <c r="A22" s="3" t="inlineStr">
        <is>
          <t>Disaggregation of Revenue [Line Items]</t>
        </is>
      </c>
    </row>
    <row r="23">
      <c r="A23" s="4" t="inlineStr">
        <is>
          <t>Additional payment receivable</t>
        </is>
      </c>
      <c r="B23" s="6" t="n">
        <v>600000000</v>
      </c>
    </row>
    <row r="24">
      <c r="A24" s="4" t="inlineStr">
        <is>
          <t>Option exercise fee</t>
        </is>
      </c>
      <c r="B24" s="5" t="n">
        <v>20000000</v>
      </c>
    </row>
    <row r="25">
      <c r="A25" s="4" t="inlineStr">
        <is>
          <t>Development milestones receivable for each product</t>
        </is>
      </c>
      <c r="B25" s="5" t="n">
        <v>105000000</v>
      </c>
    </row>
    <row r="26">
      <c r="A26" s="4" t="inlineStr">
        <is>
          <t>Aggregate sales milestones receivable</t>
        </is>
      </c>
      <c r="B26" s="6" t="n">
        <v>160000000</v>
      </c>
    </row>
    <row r="27">
      <c r="A27" s="4" t="inlineStr">
        <is>
          <t>Alexion Share Issuance Agreement</t>
        </is>
      </c>
    </row>
    <row r="28">
      <c r="A28" s="3" t="inlineStr">
        <is>
          <t>Disaggregation of Revenue [Line Items]</t>
        </is>
      </c>
    </row>
    <row r="29">
      <c r="A29" s="4" t="inlineStr">
        <is>
          <t>Number of shares issuable (in shares) | shares</t>
        </is>
      </c>
      <c r="B29" s="5" t="n">
        <v>835834</v>
      </c>
    </row>
    <row r="30">
      <c r="A30" s="4" t="inlineStr">
        <is>
          <t>Price per share (in dollars per share) | $ / shares</t>
        </is>
      </c>
      <c r="B30" s="8" t="n">
        <v>17.95</v>
      </c>
    </row>
    <row r="31">
      <c r="A31" s="4" t="inlineStr">
        <is>
          <t>Expected proceeds from issuance of common stock</t>
        </is>
      </c>
      <c r="B31" s="6" t="n">
        <v>15000000</v>
      </c>
    </row>
    <row r="32">
      <c r="A32" s="4" t="inlineStr">
        <is>
          <t>Share purchase price allocated to equity</t>
        </is>
      </c>
      <c r="B32" s="5" t="n">
        <v>9100000</v>
      </c>
    </row>
    <row r="33">
      <c r="A33" s="4" t="inlineStr">
        <is>
          <t>Transaction price allocated to revenue arrangement</t>
        </is>
      </c>
      <c r="B33" s="5" t="n">
        <v>5900000</v>
      </c>
    </row>
    <row r="34">
      <c r="A34" s="4" t="inlineStr">
        <is>
          <t>Alexion Amendment</t>
        </is>
      </c>
    </row>
    <row r="35">
      <c r="A35" s="3" t="inlineStr">
        <is>
          <t>Disaggregation of Revenue [Line Items]</t>
        </is>
      </c>
    </row>
    <row r="36">
      <c r="A36" s="4" t="inlineStr">
        <is>
          <t>Option exercise fee</t>
        </is>
      </c>
      <c r="B36" s="5" t="n">
        <v>20000000</v>
      </c>
    </row>
    <row r="37">
      <c r="A37" s="4" t="inlineStr">
        <is>
          <t>Collaborative arrangement option exercise fee for each of candidates selected</t>
        </is>
      </c>
      <c r="B37" s="6" t="n">
        <v>10000000</v>
      </c>
    </row>
    <row r="38">
      <c r="A38" s="4" t="inlineStr">
        <is>
          <t>Number of pathway targets | target</t>
        </is>
      </c>
      <c r="B38" s="5" t="n">
        <v>2</v>
      </c>
      <c r="C38" s="5" t="n">
        <v>4</v>
      </c>
    </row>
    <row r="39">
      <c r="A39" s="4" t="inlineStr">
        <is>
          <t>Transaction price</t>
        </is>
      </c>
      <c r="B39" s="6" t="n">
        <v>35000000</v>
      </c>
    </row>
    <row r="40">
      <c r="A40" s="4" t="inlineStr">
        <is>
          <t>Aggregate contingent milestone payments</t>
        </is>
      </c>
      <c r="B40" s="6" t="n">
        <v>15000000</v>
      </c>
    </row>
    <row r="41">
      <c r="A41" s="4" t="inlineStr">
        <is>
          <t>Number of additional pathway targets | target</t>
        </is>
      </c>
      <c r="B41" s="5" t="n">
        <v>2</v>
      </c>
    </row>
    <row r="42">
      <c r="A42" s="4" t="inlineStr">
        <is>
          <t>Deferred revenue</t>
        </is>
      </c>
      <c r="C42" s="6" t="n">
        <v>20000000</v>
      </c>
      <c r="D42" s="6" t="n">
        <v>2580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RESEARCH AND LICENSE AGREEMENTS - Alexion Summary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 and Arrangement Other than Collaborative [Line Items]</t>
        </is>
      </c>
    </row>
    <row r="4">
      <c r="A4" s="4" t="inlineStr">
        <is>
          <t>Revenue</t>
        </is>
      </c>
      <c r="B4" s="6" t="n">
        <v>48875</v>
      </c>
      <c r="C4" s="6" t="n">
        <v>8035</v>
      </c>
      <c r="D4" s="6" t="n">
        <v>123351</v>
      </c>
      <c r="E4" s="6" t="n">
        <v>16824</v>
      </c>
    </row>
    <row r="5">
      <c r="A5" s="4" t="inlineStr">
        <is>
          <t>Total</t>
        </is>
      </c>
    </row>
    <row r="6">
      <c r="A6" s="3" t="inlineStr">
        <is>
          <t>Collaborative Arrangement and Arrangement Other than Collaborative [Line Items]</t>
        </is>
      </c>
    </row>
    <row r="7">
      <c r="A7" s="4" t="inlineStr">
        <is>
          <t>Revenue</t>
        </is>
      </c>
      <c r="B7" s="5" t="n">
        <v>13639</v>
      </c>
      <c r="C7" s="5" t="n">
        <v>1451</v>
      </c>
      <c r="D7" s="5" t="n">
        <v>23464</v>
      </c>
      <c r="E7" s="5" t="n">
        <v>2954</v>
      </c>
    </row>
    <row r="8">
      <c r="A8" s="4" t="inlineStr">
        <is>
          <t>Alexion Agreement</t>
        </is>
      </c>
    </row>
    <row r="9">
      <c r="A9" s="3" t="inlineStr">
        <is>
          <t>Collaborative Arrangement and Arrangement Other than Collaborative [Line Items]</t>
        </is>
      </c>
    </row>
    <row r="10">
      <c r="A10" s="4" t="inlineStr">
        <is>
          <t>Revenue</t>
        </is>
      </c>
      <c r="B10" s="5" t="n">
        <v>11358</v>
      </c>
      <c r="C10" s="5" t="n">
        <v>1451</v>
      </c>
      <c r="D10" s="5" t="n">
        <v>19273</v>
      </c>
      <c r="E10" s="5" t="n">
        <v>2954</v>
      </c>
    </row>
    <row r="11">
      <c r="A11" s="4" t="inlineStr">
        <is>
          <t>Alexion Amendment</t>
        </is>
      </c>
    </row>
    <row r="12">
      <c r="A12" s="3" t="inlineStr">
        <is>
          <t>Collaborative Arrangement and Arrangement Other than Collaborative [Line Items]</t>
        </is>
      </c>
    </row>
    <row r="13">
      <c r="A13" s="4" t="inlineStr">
        <is>
          <t>Revenue</t>
        </is>
      </c>
      <c r="B13" s="6" t="n">
        <v>2281</v>
      </c>
      <c r="C13" s="6" t="n">
        <v>0</v>
      </c>
      <c r="D13" s="6" t="n">
        <v>4191</v>
      </c>
      <c r="E1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AND LICENSE AGREEMENTS - Alexion Deferred Revenue (Details) - USD ($) $ in Thousands</t>
        </is>
      </c>
      <c r="B1" s="2" t="inlineStr">
        <is>
          <t>Sep. 30, 2020</t>
        </is>
      </c>
      <c r="C1" s="2" t="inlineStr">
        <is>
          <t>Dec. 31, 2019</t>
        </is>
      </c>
    </row>
    <row r="2">
      <c r="A2" s="3" t="inlineStr">
        <is>
          <t>Collaborative Arrangement and Arrangement Other than Collaborative [Line Items]</t>
        </is>
      </c>
    </row>
    <row r="3">
      <c r="A3" s="4" t="inlineStr">
        <is>
          <t>CURRENT</t>
        </is>
      </c>
      <c r="B3" s="6" t="n">
        <v>200041</v>
      </c>
      <c r="C3" s="6" t="n">
        <v>212258</v>
      </c>
    </row>
    <row r="4">
      <c r="A4" s="4" t="inlineStr">
        <is>
          <t>NONCURRENT</t>
        </is>
      </c>
      <c r="B4" s="5" t="n">
        <v>268502</v>
      </c>
      <c r="C4" s="5" t="n">
        <v>182730</v>
      </c>
    </row>
    <row r="5">
      <c r="A5" s="4" t="inlineStr">
        <is>
          <t>TOTAL</t>
        </is>
      </c>
      <c r="B5" s="5" t="n">
        <v>468543</v>
      </c>
      <c r="C5" s="5" t="n">
        <v>394988</v>
      </c>
    </row>
    <row r="6">
      <c r="A6" s="4" t="inlineStr">
        <is>
          <t>Total</t>
        </is>
      </c>
    </row>
    <row r="7">
      <c r="A7" s="3" t="inlineStr">
        <is>
          <t>Collaborative Arrangement and Arrangement Other than Collaborative [Line Items]</t>
        </is>
      </c>
    </row>
    <row r="8">
      <c r="A8" s="4" t="inlineStr">
        <is>
          <t>CURRENT</t>
        </is>
      </c>
      <c r="B8" s="5" t="n">
        <v>25520</v>
      </c>
      <c r="C8" s="5" t="n">
        <v>27845</v>
      </c>
    </row>
    <row r="9">
      <c r="A9" s="4" t="inlineStr">
        <is>
          <t>NONCURRENT</t>
        </is>
      </c>
      <c r="B9" s="5" t="n">
        <v>21814</v>
      </c>
      <c r="C9" s="5" t="n">
        <v>25151</v>
      </c>
    </row>
    <row r="10">
      <c r="A10" s="4" t="inlineStr">
        <is>
          <t>TOTAL</t>
        </is>
      </c>
      <c r="B10" s="5" t="n">
        <v>47334</v>
      </c>
      <c r="C10" s="5" t="n">
        <v>52996</v>
      </c>
    </row>
    <row r="11">
      <c r="A11" s="4" t="inlineStr">
        <is>
          <t>Alexion</t>
        </is>
      </c>
    </row>
    <row r="12">
      <c r="A12" s="3" t="inlineStr">
        <is>
          <t>Collaborative Arrangement and Arrangement Other than Collaborative [Line Items]</t>
        </is>
      </c>
    </row>
    <row r="13">
      <c r="A13" s="4" t="inlineStr">
        <is>
          <t>CURRENT</t>
        </is>
      </c>
      <c r="B13" s="5" t="n">
        <v>17773</v>
      </c>
      <c r="C13" s="5" t="n">
        <v>26648</v>
      </c>
    </row>
    <row r="14">
      <c r="A14" s="4" t="inlineStr">
        <is>
          <t>NONCURRENT</t>
        </is>
      </c>
      <c r="B14" s="5" t="n">
        <v>3753</v>
      </c>
      <c r="C14" s="5" t="n">
        <v>6348</v>
      </c>
    </row>
    <row r="15">
      <c r="A15" s="4" t="inlineStr">
        <is>
          <t>TOTAL</t>
        </is>
      </c>
      <c r="B15" s="5" t="n">
        <v>21526</v>
      </c>
      <c r="C15" s="5" t="n">
        <v>32996</v>
      </c>
    </row>
    <row r="16">
      <c r="A16" s="4" t="inlineStr">
        <is>
          <t>Alexion Amendment</t>
        </is>
      </c>
    </row>
    <row r="17">
      <c r="A17" s="3" t="inlineStr">
        <is>
          <t>Collaborative Arrangement and Arrangement Other than Collaborative [Line Items]</t>
        </is>
      </c>
    </row>
    <row r="18">
      <c r="A18" s="4" t="inlineStr">
        <is>
          <t>CURRENT</t>
        </is>
      </c>
      <c r="B18" s="5" t="n">
        <v>7747</v>
      </c>
      <c r="C18" s="5" t="n">
        <v>1197</v>
      </c>
    </row>
    <row r="19">
      <c r="A19" s="4" t="inlineStr">
        <is>
          <t>NONCURRENT</t>
        </is>
      </c>
      <c r="B19" s="5" t="n">
        <v>18061</v>
      </c>
      <c r="C19" s="5" t="n">
        <v>18803</v>
      </c>
    </row>
    <row r="20">
      <c r="A20" s="4" t="inlineStr">
        <is>
          <t>TOTAL</t>
        </is>
      </c>
      <c r="B20" s="6" t="n">
        <v>25808</v>
      </c>
      <c r="C20"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RESEARCH AND LICENSE AGREEMENTS - BI Agreement and Related Amendments (Details) - USD ($)</t>
        </is>
      </c>
      <c r="B1" s="2" t="inlineStr">
        <is>
          <t>Oct. 27, 2017</t>
        </is>
      </c>
      <c r="C1" s="2" t="inlineStr">
        <is>
          <t>Jan. 31, 2019</t>
        </is>
      </c>
      <c r="D1" s="2" t="inlineStr">
        <is>
          <t>Oct. 31, 2018</t>
        </is>
      </c>
      <c r="E1" s="2" t="inlineStr">
        <is>
          <t>Sep. 30, 2020</t>
        </is>
      </c>
      <c r="F1" s="2" t="inlineStr">
        <is>
          <t>Dec. 31, 2019</t>
        </is>
      </c>
    </row>
    <row r="2">
      <c r="A2" s="3" t="inlineStr">
        <is>
          <t>Disaggregation of Revenue [Line Items]</t>
        </is>
      </c>
    </row>
    <row r="3">
      <c r="A3" s="4" t="inlineStr">
        <is>
          <t>TOTAL</t>
        </is>
      </c>
      <c r="E3" s="6" t="n">
        <v>468543000</v>
      </c>
      <c r="F3" s="6" t="n">
        <v>394988000</v>
      </c>
    </row>
    <row r="4">
      <c r="A4" s="4" t="inlineStr">
        <is>
          <t>Boehringer Ingelheim Agreement</t>
        </is>
      </c>
    </row>
    <row r="5">
      <c r="A5" s="3" t="inlineStr">
        <is>
          <t>Disaggregation of Revenue [Line Items]</t>
        </is>
      </c>
    </row>
    <row r="6">
      <c r="A6" s="4" t="inlineStr">
        <is>
          <t>Non-refundable upfront payment</t>
        </is>
      </c>
      <c r="B6" s="6" t="n">
        <v>10000000</v>
      </c>
    </row>
    <row r="7">
      <c r="A7" s="4" t="inlineStr">
        <is>
          <t>Reimbursable third-party expenses</t>
        </is>
      </c>
      <c r="B7" s="5" t="n">
        <v>300000</v>
      </c>
    </row>
    <row r="8">
      <c r="A8" s="4" t="inlineStr">
        <is>
          <t>Consideration receivable upon potential development and commercial milestones</t>
        </is>
      </c>
      <c r="B8" s="5" t="n">
        <v>191000000</v>
      </c>
    </row>
    <row r="9">
      <c r="A9" s="4" t="inlineStr">
        <is>
          <t>Potential developmental milestones</t>
        </is>
      </c>
      <c r="B9" s="5" t="n">
        <v>99000000</v>
      </c>
    </row>
    <row r="10">
      <c r="A10" s="4" t="inlineStr">
        <is>
          <t>Net sales milestones</t>
        </is>
      </c>
      <c r="B10" s="5" t="n">
        <v>95000000</v>
      </c>
    </row>
    <row r="11">
      <c r="A11" s="4" t="inlineStr">
        <is>
          <t>TOTAL</t>
        </is>
      </c>
      <c r="E11" s="5" t="n">
        <v>106000</v>
      </c>
      <c r="F11" s="6" t="n">
        <v>2273000</v>
      </c>
    </row>
    <row r="12">
      <c r="A12" s="4" t="inlineStr">
        <is>
          <t>Boehringer Ingelheim Agreement | Transferred over Time</t>
        </is>
      </c>
    </row>
    <row r="13">
      <c r="A13" s="3" t="inlineStr">
        <is>
          <t>Disaggregation of Revenue [Line Items]</t>
        </is>
      </c>
    </row>
    <row r="14">
      <c r="A14" s="4" t="inlineStr">
        <is>
          <t>Transaction price recognized</t>
        </is>
      </c>
      <c r="B14" s="6" t="n">
        <v>10300000</v>
      </c>
    </row>
    <row r="15">
      <c r="A15" s="4" t="inlineStr">
        <is>
          <t>Additional Target Agreement</t>
        </is>
      </c>
    </row>
    <row r="16">
      <c r="A16" s="3" t="inlineStr">
        <is>
          <t>Disaggregation of Revenue [Line Items]</t>
        </is>
      </c>
    </row>
    <row r="17">
      <c r="A17" s="4" t="inlineStr">
        <is>
          <t>Non-refundable upfront payment</t>
        </is>
      </c>
      <c r="D17" s="6" t="n">
        <v>5000000</v>
      </c>
    </row>
    <row r="18">
      <c r="A18" s="4" t="inlineStr">
        <is>
          <t>Option exercise fee</t>
        </is>
      </c>
      <c r="E18" s="5" t="n">
        <v>5000000</v>
      </c>
    </row>
    <row r="19">
      <c r="A19" s="4" t="inlineStr">
        <is>
          <t>Reimbursable expense</t>
        </is>
      </c>
      <c r="D19" s="5" t="n">
        <v>700000</v>
      </c>
    </row>
    <row r="20">
      <c r="A20" s="4" t="inlineStr">
        <is>
          <t>Transaction price allocated to revenue arrangement</t>
        </is>
      </c>
      <c r="C20" s="6" t="n">
        <v>5700000</v>
      </c>
    </row>
    <row r="21">
      <c r="A21" s="4" t="inlineStr">
        <is>
          <t>TOTAL</t>
        </is>
      </c>
      <c r="E21" s="6" t="n">
        <v>300000</v>
      </c>
    </row>
    <row r="22">
      <c r="A22" s="4" t="inlineStr">
        <is>
          <t>Additional Target Agreement | Maximum</t>
        </is>
      </c>
    </row>
    <row r="23">
      <c r="A23" s="3" t="inlineStr">
        <is>
          <t>Disaggregation of Revenue [Line Items]</t>
        </is>
      </c>
    </row>
    <row r="24">
      <c r="A24" s="4" t="inlineStr">
        <is>
          <t>Consideration receivable upon potential development and commercial milestones</t>
        </is>
      </c>
      <c r="D24" s="6" t="n">
        <v>17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RESEARCH AND LICENSE AGREEMENTS - Summary of Revenu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48875</v>
      </c>
      <c r="C4" s="6" t="n">
        <v>8035</v>
      </c>
      <c r="D4" s="6" t="n">
        <v>123351</v>
      </c>
      <c r="E4" s="6" t="n">
        <v>16824</v>
      </c>
    </row>
    <row r="5">
      <c r="A5" s="4" t="inlineStr">
        <is>
          <t>Novo</t>
        </is>
      </c>
    </row>
    <row r="6">
      <c r="A6" s="3" t="inlineStr">
        <is>
          <t>Disaggregation of Revenue [Line Items]</t>
        </is>
      </c>
    </row>
    <row r="7">
      <c r="A7" s="4" t="inlineStr">
        <is>
          <t>Revenue</t>
        </is>
      </c>
      <c r="B7" s="5" t="n">
        <v>3552</v>
      </c>
      <c r="C7" s="5" t="n">
        <v>0</v>
      </c>
      <c r="D7" s="5" t="n">
        <v>7604</v>
      </c>
      <c r="E7" s="5" t="n">
        <v>0</v>
      </c>
    </row>
    <row r="8">
      <c r="A8" s="4" t="inlineStr">
        <is>
          <t>Roche</t>
        </is>
      </c>
    </row>
    <row r="9">
      <c r="A9" s="3" t="inlineStr">
        <is>
          <t>Disaggregation of Revenue [Line Items]</t>
        </is>
      </c>
    </row>
    <row r="10">
      <c r="A10" s="4" t="inlineStr">
        <is>
          <t>Revenue</t>
        </is>
      </c>
      <c r="B10" s="5" t="n">
        <v>18686</v>
      </c>
      <c r="C10" s="5" t="n">
        <v>0</v>
      </c>
      <c r="D10" s="5" t="n">
        <v>58670</v>
      </c>
      <c r="E10" s="5" t="n">
        <v>0</v>
      </c>
    </row>
    <row r="11">
      <c r="A11" s="4" t="inlineStr">
        <is>
          <t>Lilly</t>
        </is>
      </c>
    </row>
    <row r="12">
      <c r="A12" s="3" t="inlineStr">
        <is>
          <t>Disaggregation of Revenue [Line Items]</t>
        </is>
      </c>
    </row>
    <row r="13">
      <c r="A13" s="4" t="inlineStr">
        <is>
          <t>Revenue</t>
        </is>
      </c>
      <c r="B13" s="5" t="n">
        <v>12073</v>
      </c>
      <c r="C13" s="5" t="n">
        <v>5274</v>
      </c>
      <c r="D13" s="5" t="n">
        <v>31142</v>
      </c>
      <c r="E13" s="5" t="n">
        <v>8346</v>
      </c>
    </row>
    <row r="14">
      <c r="A14" s="4" t="inlineStr">
        <is>
          <t>Alexion</t>
        </is>
      </c>
    </row>
    <row r="15">
      <c r="A15" s="3" t="inlineStr">
        <is>
          <t>Disaggregation of Revenue [Line Items]</t>
        </is>
      </c>
    </row>
    <row r="16">
      <c r="A16" s="4" t="inlineStr">
        <is>
          <t>Revenue</t>
        </is>
      </c>
      <c r="B16" s="5" t="n">
        <v>13639</v>
      </c>
      <c r="C16" s="5" t="n">
        <v>1451</v>
      </c>
      <c r="D16" s="5" t="n">
        <v>23464</v>
      </c>
      <c r="E16" s="5" t="n">
        <v>2954</v>
      </c>
    </row>
    <row r="17">
      <c r="A17" s="4" t="inlineStr">
        <is>
          <t>BI</t>
        </is>
      </c>
    </row>
    <row r="18">
      <c r="A18" s="3" t="inlineStr">
        <is>
          <t>Disaggregation of Revenue [Line Items]</t>
        </is>
      </c>
    </row>
    <row r="19">
      <c r="A19" s="4" t="inlineStr">
        <is>
          <t>Revenue</t>
        </is>
      </c>
      <c r="B19" s="6" t="n">
        <v>925</v>
      </c>
      <c r="C19" s="6" t="n">
        <v>1310</v>
      </c>
      <c r="D19" s="6" t="n">
        <v>2471</v>
      </c>
      <c r="E19" s="6" t="n">
        <v>55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AND LICENSE AGREEMENTS - Summary of Deferred Revenue Balances (Details) - USD ($) $ in Thousands</t>
        </is>
      </c>
      <c r="B1" s="2" t="inlineStr">
        <is>
          <t>Sep. 30, 2020</t>
        </is>
      </c>
      <c r="C1" s="2" t="inlineStr">
        <is>
          <t>Dec. 31, 2019</t>
        </is>
      </c>
    </row>
    <row r="2">
      <c r="A2" s="3" t="inlineStr">
        <is>
          <t>Disaggregation of Revenue [Line Items]</t>
        </is>
      </c>
    </row>
    <row r="3">
      <c r="A3" s="4" t="inlineStr">
        <is>
          <t>CURRENT</t>
        </is>
      </c>
      <c r="B3" s="6" t="n">
        <v>200041</v>
      </c>
      <c r="C3" s="6" t="n">
        <v>212258</v>
      </c>
    </row>
    <row r="4">
      <c r="A4" s="4" t="inlineStr">
        <is>
          <t>NONCURRENT</t>
        </is>
      </c>
      <c r="B4" s="5" t="n">
        <v>268502</v>
      </c>
      <c r="C4" s="5" t="n">
        <v>182730</v>
      </c>
    </row>
    <row r="5">
      <c r="A5" s="4" t="inlineStr">
        <is>
          <t>TOTAL</t>
        </is>
      </c>
      <c r="B5" s="5" t="n">
        <v>468543</v>
      </c>
      <c r="C5" s="5" t="n">
        <v>394988</v>
      </c>
    </row>
    <row r="6">
      <c r="A6" s="4" t="inlineStr">
        <is>
          <t>Novo</t>
        </is>
      </c>
    </row>
    <row r="7">
      <c r="A7" s="3" t="inlineStr">
        <is>
          <t>Disaggregation of Revenue [Line Items]</t>
        </is>
      </c>
    </row>
    <row r="8">
      <c r="A8" s="4" t="inlineStr">
        <is>
          <t>CURRENT</t>
        </is>
      </c>
      <c r="B8" s="5" t="n">
        <v>39672</v>
      </c>
      <c r="C8" s="5" t="n">
        <v>813</v>
      </c>
    </row>
    <row r="9">
      <c r="A9" s="4" t="inlineStr">
        <is>
          <t>NONCURRENT</t>
        </is>
      </c>
      <c r="B9" s="5" t="n">
        <v>131896</v>
      </c>
      <c r="C9" s="5" t="n">
        <v>3359</v>
      </c>
    </row>
    <row r="10">
      <c r="A10" s="4" t="inlineStr">
        <is>
          <t>TOTAL</t>
        </is>
      </c>
      <c r="B10" s="5" t="n">
        <v>171568</v>
      </c>
      <c r="C10" s="5" t="n">
        <v>4172</v>
      </c>
    </row>
    <row r="11">
      <c r="A11" s="4" t="inlineStr">
        <is>
          <t>Roche</t>
        </is>
      </c>
    </row>
    <row r="12">
      <c r="A12" s="3" t="inlineStr">
        <is>
          <t>Disaggregation of Revenue [Line Items]</t>
        </is>
      </c>
    </row>
    <row r="13">
      <c r="A13" s="4" t="inlineStr">
        <is>
          <t>CURRENT</t>
        </is>
      </c>
      <c r="B13" s="5" t="n">
        <v>83655</v>
      </c>
      <c r="C13" s="5" t="n">
        <v>118094</v>
      </c>
    </row>
    <row r="14">
      <c r="A14" s="4" t="inlineStr">
        <is>
          <t>NONCURRENT</t>
        </is>
      </c>
      <c r="B14" s="5" t="n">
        <v>61270</v>
      </c>
      <c r="C14" s="5" t="n">
        <v>81906</v>
      </c>
    </row>
    <row r="15">
      <c r="A15" s="4" t="inlineStr">
        <is>
          <t>TOTAL</t>
        </is>
      </c>
      <c r="B15" s="5" t="n">
        <v>144925</v>
      </c>
      <c r="C15" s="5" t="n">
        <v>200000</v>
      </c>
    </row>
    <row r="16">
      <c r="A16" s="4" t="inlineStr">
        <is>
          <t>Lilly</t>
        </is>
      </c>
    </row>
    <row r="17">
      <c r="A17" s="3" t="inlineStr">
        <is>
          <t>Disaggregation of Revenue [Line Items]</t>
        </is>
      </c>
    </row>
    <row r="18">
      <c r="A18" s="4" t="inlineStr">
        <is>
          <t>CURRENT</t>
        </is>
      </c>
      <c r="B18" s="5" t="n">
        <v>51088</v>
      </c>
      <c r="C18" s="5" t="n">
        <v>63233</v>
      </c>
    </row>
    <row r="19">
      <c r="A19" s="4" t="inlineStr">
        <is>
          <t>NONCURRENT</t>
        </is>
      </c>
      <c r="B19" s="5" t="n">
        <v>53522</v>
      </c>
      <c r="C19" s="5" t="n">
        <v>72314</v>
      </c>
    </row>
    <row r="20">
      <c r="A20" s="4" t="inlineStr">
        <is>
          <t>TOTAL</t>
        </is>
      </c>
      <c r="B20" s="5" t="n">
        <v>104610</v>
      </c>
      <c r="C20" s="5" t="n">
        <v>135547</v>
      </c>
    </row>
    <row r="21">
      <c r="A21" s="4" t="inlineStr">
        <is>
          <t>Alexion</t>
        </is>
      </c>
    </row>
    <row r="22">
      <c r="A22" s="3" t="inlineStr">
        <is>
          <t>Disaggregation of Revenue [Line Items]</t>
        </is>
      </c>
    </row>
    <row r="23">
      <c r="A23" s="4" t="inlineStr">
        <is>
          <t>CURRENT</t>
        </is>
      </c>
      <c r="B23" s="5" t="n">
        <v>25520</v>
      </c>
      <c r="C23" s="5" t="n">
        <v>27845</v>
      </c>
    </row>
    <row r="24">
      <c r="A24" s="4" t="inlineStr">
        <is>
          <t>NONCURRENT</t>
        </is>
      </c>
      <c r="B24" s="5" t="n">
        <v>21814</v>
      </c>
      <c r="C24" s="5" t="n">
        <v>25151</v>
      </c>
    </row>
    <row r="25">
      <c r="A25" s="4" t="inlineStr">
        <is>
          <t>TOTAL</t>
        </is>
      </c>
      <c r="B25" s="5" t="n">
        <v>47334</v>
      </c>
      <c r="C25" s="5" t="n">
        <v>52996</v>
      </c>
    </row>
    <row r="26">
      <c r="A26" s="4" t="inlineStr">
        <is>
          <t>BI</t>
        </is>
      </c>
    </row>
    <row r="27">
      <c r="A27" s="3" t="inlineStr">
        <is>
          <t>Disaggregation of Revenue [Line Items]</t>
        </is>
      </c>
    </row>
    <row r="28">
      <c r="A28" s="4" t="inlineStr">
        <is>
          <t>CURRENT</t>
        </is>
      </c>
      <c r="B28" s="5" t="n">
        <v>106</v>
      </c>
      <c r="C28" s="5" t="n">
        <v>2273</v>
      </c>
    </row>
    <row r="29">
      <c r="A29" s="4" t="inlineStr">
        <is>
          <t>NONCURRENT</t>
        </is>
      </c>
      <c r="B29" s="5" t="n">
        <v>0</v>
      </c>
      <c r="C29" s="5" t="n">
        <v>0</v>
      </c>
    </row>
    <row r="30">
      <c r="A30" s="4" t="inlineStr">
        <is>
          <t>TOTAL</t>
        </is>
      </c>
      <c r="B30" s="6" t="n">
        <v>106</v>
      </c>
      <c r="C30" s="6" t="n">
        <v>2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stock options granted (in shares)</t>
        </is>
      </c>
      <c r="B4" s="5" t="n">
        <v>407850</v>
      </c>
      <c r="C4" s="5" t="n">
        <v>861000</v>
      </c>
      <c r="D4" s="5" t="n">
        <v>4016075</v>
      </c>
      <c r="E4" s="5" t="n">
        <v>5317000</v>
      </c>
    </row>
    <row r="5">
      <c r="A5" s="4" t="inlineStr">
        <is>
          <t>Aggregate grant date fair value</t>
        </is>
      </c>
      <c r="B5" s="9" t="n">
        <v>6.3</v>
      </c>
      <c r="C5" s="9" t="n">
        <v>8.9</v>
      </c>
      <c r="D5" s="9" t="n">
        <v>60.1</v>
      </c>
      <c r="E5" s="9" t="n">
        <v>46.2</v>
      </c>
    </row>
    <row r="6">
      <c r="A6" s="4" t="inlineStr">
        <is>
          <t>Restricted Stock Units</t>
        </is>
      </c>
    </row>
    <row r="7">
      <c r="A7" s="3" t="inlineStr">
        <is>
          <t>Share-based Compensation Arrangement by Share-based Payment Award [Line Items]</t>
        </is>
      </c>
    </row>
    <row r="8">
      <c r="A8" s="4" t="inlineStr">
        <is>
          <t>Number of units granted (in shares)</t>
        </is>
      </c>
      <c r="B8" s="5" t="n">
        <v>100650</v>
      </c>
      <c r="C8" s="5" t="n">
        <v>0</v>
      </c>
      <c r="D8" s="5" t="n">
        <v>1010705</v>
      </c>
      <c r="E8" s="5" t="n">
        <v>0</v>
      </c>
    </row>
    <row r="9">
      <c r="A9" s="4" t="inlineStr">
        <is>
          <t>Grant date fair value of units</t>
        </is>
      </c>
      <c r="B9" s="9" t="n">
        <v>2.3</v>
      </c>
      <c r="D9" s="9" t="n">
        <v>2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tock-based compensation expense</t>
        </is>
      </c>
      <c r="B4" s="6" t="n">
        <v>10580</v>
      </c>
      <c r="C4" s="6" t="n">
        <v>4995</v>
      </c>
      <c r="D4" s="6" t="n">
        <v>29313</v>
      </c>
      <c r="E4" s="6" t="n">
        <v>13715</v>
      </c>
    </row>
    <row r="5">
      <c r="A5" s="4" t="inlineStr">
        <is>
          <t>Research and development expenses</t>
        </is>
      </c>
    </row>
    <row r="6">
      <c r="A6" s="3" t="inlineStr">
        <is>
          <t>Employee Service Share-based Compensation, Allocation of Recognized Period Costs [Line Items]</t>
        </is>
      </c>
    </row>
    <row r="7">
      <c r="A7" s="4" t="inlineStr">
        <is>
          <t>Stock-based compensation expense</t>
        </is>
      </c>
      <c r="B7" s="5" t="n">
        <v>6270</v>
      </c>
      <c r="C7" s="5" t="n">
        <v>2219</v>
      </c>
      <c r="D7" s="5" t="n">
        <v>15151</v>
      </c>
      <c r="E7" s="5" t="n">
        <v>5978</v>
      </c>
    </row>
    <row r="8">
      <c r="A8" s="4" t="inlineStr">
        <is>
          <t>General and administrative expenses</t>
        </is>
      </c>
    </row>
    <row r="9">
      <c r="A9" s="3" t="inlineStr">
        <is>
          <t>Employee Service Share-based Compensation, Allocation of Recognized Period Costs [Line Items]</t>
        </is>
      </c>
    </row>
    <row r="10">
      <c r="A10" s="4" t="inlineStr">
        <is>
          <t>Stock-based compensation expense</t>
        </is>
      </c>
      <c r="B10" s="6" t="n">
        <v>4310</v>
      </c>
      <c r="C10" s="6" t="n">
        <v>2776</v>
      </c>
      <c r="D10" s="6" t="n">
        <v>14162</v>
      </c>
      <c r="E10" s="6" t="n">
        <v>77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 width="25" customWidth="1" min="5" max="5"/>
  </cols>
  <sheetData>
    <row r="1">
      <c r="A1" s="1" t="inlineStr">
        <is>
          <t>STOCK-BASED COMPENSATION - Schedule of Valuation Assumptions (Details) - Employee Stock Option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c r="E4" s="4" t="inlineStr">
        <is>
          <t>0.00%</t>
        </is>
      </c>
    </row>
    <row r="5">
      <c r="A5" s="4" t="inlineStr">
        <is>
          <t>Minimum</t>
        </is>
      </c>
    </row>
    <row r="6">
      <c r="A6" s="3" t="inlineStr">
        <is>
          <t>Share-based Compensation Arrangement by Share-based Payment Award [Line Items]</t>
        </is>
      </c>
    </row>
    <row r="7">
      <c r="A7" s="4" t="inlineStr">
        <is>
          <t>Common stock price (in dollars per share)</t>
        </is>
      </c>
      <c r="B7" s="8" t="n">
        <v>17.84</v>
      </c>
      <c r="C7" s="8" t="n">
        <v>13.46</v>
      </c>
      <c r="D7" s="8" t="n">
        <v>15.61</v>
      </c>
      <c r="E7" s="8" t="n">
        <v>10.31</v>
      </c>
    </row>
    <row r="8">
      <c r="A8" s="4" t="inlineStr">
        <is>
          <t>Expected option term (in years)</t>
        </is>
      </c>
      <c r="B8" s="4" t="inlineStr">
        <is>
          <t>6 years 7 days</t>
        </is>
      </c>
      <c r="C8" s="4" t="inlineStr">
        <is>
          <t>5 years 11 months 4 days</t>
        </is>
      </c>
      <c r="D8" s="4" t="inlineStr">
        <is>
          <t>5 years 6 months</t>
        </is>
      </c>
      <c r="E8" s="4" t="inlineStr">
        <is>
          <t>5 years 3 months 10 days</t>
        </is>
      </c>
    </row>
    <row r="9">
      <c r="A9" s="4" t="inlineStr">
        <is>
          <t>Expected volatility</t>
        </is>
      </c>
      <c r="B9" s="4" t="inlineStr">
        <is>
          <t>80.15%</t>
        </is>
      </c>
      <c r="C9" s="4" t="inlineStr">
        <is>
          <t>79.40%</t>
        </is>
      </c>
      <c r="D9" s="4" t="inlineStr">
        <is>
          <t>78.33%</t>
        </is>
      </c>
      <c r="E9" s="4" t="inlineStr">
        <is>
          <t>78.33%</t>
        </is>
      </c>
    </row>
    <row r="10">
      <c r="A10" s="4" t="inlineStr">
        <is>
          <t>Risk-free interest rate</t>
        </is>
      </c>
      <c r="B10" s="4" t="inlineStr">
        <is>
          <t>0.00%</t>
        </is>
      </c>
      <c r="C10" s="4" t="inlineStr">
        <is>
          <t>1.37%</t>
        </is>
      </c>
      <c r="D10" s="4" t="inlineStr">
        <is>
          <t>0.00%</t>
        </is>
      </c>
      <c r="E10" s="4" t="inlineStr">
        <is>
          <t>1.37%</t>
        </is>
      </c>
    </row>
    <row r="11">
      <c r="A11" s="4" t="inlineStr">
        <is>
          <t>Maximum</t>
        </is>
      </c>
    </row>
    <row r="12">
      <c r="A12" s="3" t="inlineStr">
        <is>
          <t>Share-based Compensation Arrangement by Share-based Payment Award [Line Items]</t>
        </is>
      </c>
    </row>
    <row r="13">
      <c r="A13" s="4" t="inlineStr">
        <is>
          <t>Common stock price (in dollars per share)</t>
        </is>
      </c>
      <c r="B13" s="8" t="n">
        <v>26.62</v>
      </c>
      <c r="C13" s="8" t="n">
        <v>15.61</v>
      </c>
      <c r="D13" s="8" t="n">
        <v>26.62</v>
      </c>
      <c r="E13" s="8" t="n">
        <v>15.61</v>
      </c>
    </row>
    <row r="14">
      <c r="A14" s="4" t="inlineStr">
        <is>
          <t>Expected option term (in years)</t>
        </is>
      </c>
      <c r="B14" s="4" t="inlineStr">
        <is>
          <t>6 years 29 days</t>
        </is>
      </c>
      <c r="C14" s="4" t="inlineStr">
        <is>
          <t>6 years 14 days</t>
        </is>
      </c>
      <c r="D14" s="4" t="inlineStr">
        <is>
          <t>6 years 29 days</t>
        </is>
      </c>
      <c r="E14" s="4" t="inlineStr">
        <is>
          <t>6 years 25 days</t>
        </is>
      </c>
    </row>
    <row r="15">
      <c r="A15" s="4" t="inlineStr">
        <is>
          <t>Expected volatility</t>
        </is>
      </c>
      <c r="B15" s="4" t="inlineStr">
        <is>
          <t>80.29%</t>
        </is>
      </c>
      <c r="C15" s="4" t="inlineStr">
        <is>
          <t>79.56%</t>
        </is>
      </c>
      <c r="D15" s="4" t="inlineStr">
        <is>
          <t>80.45%</t>
        </is>
      </c>
      <c r="E15" s="4" t="inlineStr">
        <is>
          <t>80.80%</t>
        </is>
      </c>
    </row>
    <row r="16">
      <c r="A16" s="4" t="inlineStr">
        <is>
          <t>Risk-free interest rate</t>
        </is>
      </c>
      <c r="B16" s="4" t="inlineStr">
        <is>
          <t>0.37%</t>
        </is>
      </c>
      <c r="C16" s="4" t="inlineStr">
        <is>
          <t>1.84%</t>
        </is>
      </c>
      <c r="D16" s="4" t="inlineStr">
        <is>
          <t>1.71%</t>
        </is>
      </c>
      <c r="E16" s="4" t="inlineStr">
        <is>
          <t>2.62%</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24" customWidth="1" min="2" max="2"/>
    <col width="37" customWidth="1" min="3" max="3"/>
    <col width="27" customWidth="1" min="4" max="4"/>
    <col width="17" customWidth="1" min="5" max="5"/>
  </cols>
  <sheetData>
    <row r="1">
      <c r="A1" s="1" t="inlineStr">
        <is>
          <t>LEASES - Narrative (Details) $ in Millions</t>
        </is>
      </c>
      <c r="B1" s="2" t="inlineStr">
        <is>
          <t>Jul. 01, 2020USD ($)ft²</t>
        </is>
      </c>
      <c r="C1" s="2" t="inlineStr">
        <is>
          <t>Jan. 14, 2020USD ($)ft²renewalOption</t>
        </is>
      </c>
      <c r="D1" s="2" t="inlineStr">
        <is>
          <t>Sep. 30, 2020renewalOption</t>
        </is>
      </c>
      <c r="E1" s="2" t="inlineStr">
        <is>
          <t>Feb. 05, 2020ft²</t>
        </is>
      </c>
    </row>
    <row r="2">
      <c r="A2" s="3" t="inlineStr">
        <is>
          <t>Lessee, Lease, Description [Line Items]</t>
        </is>
      </c>
    </row>
    <row r="3">
      <c r="A3" s="4" t="inlineStr">
        <is>
          <t>Area of real estate property | ft²</t>
        </is>
      </c>
      <c r="B3" s="5" t="n">
        <v>91728</v>
      </c>
    </row>
    <row r="4">
      <c r="A4" s="4" t="inlineStr">
        <is>
          <t>Increase in monthly base rent per month</t>
        </is>
      </c>
      <c r="B4" s="9" t="n">
        <v>0.2</v>
      </c>
    </row>
    <row r="5">
      <c r="A5" s="4" t="inlineStr">
        <is>
          <t>Number of renewal options | renewalOption</t>
        </is>
      </c>
      <c r="D5" s="5" t="n">
        <v>2</v>
      </c>
    </row>
    <row r="6">
      <c r="A6" s="4" t="inlineStr">
        <is>
          <t>Renewal term</t>
        </is>
      </c>
      <c r="D6" s="4" t="inlineStr">
        <is>
          <t>5 years</t>
        </is>
      </c>
    </row>
    <row r="7">
      <c r="A7" s="4" t="inlineStr">
        <is>
          <t>Second Lease Amendment</t>
        </is>
      </c>
    </row>
    <row r="8">
      <c r="A8" s="3" t="inlineStr">
        <is>
          <t>Lessee, Lease, Description [Line Items]</t>
        </is>
      </c>
    </row>
    <row r="9">
      <c r="A9" s="4" t="inlineStr">
        <is>
          <t>Area of real estate property | ft²</t>
        </is>
      </c>
      <c r="E9" s="5" t="n">
        <v>15781</v>
      </c>
    </row>
    <row r="10">
      <c r="A10" s="4" t="inlineStr">
        <is>
          <t>First Lease Amendment</t>
        </is>
      </c>
    </row>
    <row r="11">
      <c r="A11" s="3" t="inlineStr">
        <is>
          <t>Lessee, Lease, Description [Line Items]</t>
        </is>
      </c>
    </row>
    <row r="12">
      <c r="A12" s="4" t="inlineStr">
        <is>
          <t>Area of real estate property | ft²</t>
        </is>
      </c>
      <c r="E12" s="5" t="n">
        <v>6985</v>
      </c>
    </row>
    <row r="13">
      <c r="A13" s="4" t="inlineStr">
        <is>
          <t>Lexington, Massachusetts</t>
        </is>
      </c>
    </row>
    <row r="14">
      <c r="A14" s="3" t="inlineStr">
        <is>
          <t>Lessee, Lease, Description [Line Items]</t>
        </is>
      </c>
    </row>
    <row r="15">
      <c r="A15" s="4" t="inlineStr">
        <is>
          <t>Area of laboratory and office space (in sqft) | ft²</t>
        </is>
      </c>
      <c r="C15" s="5" t="n">
        <v>61282</v>
      </c>
    </row>
    <row r="16">
      <c r="A16" s="4" t="inlineStr">
        <is>
          <t>Lease not yet commenced, lease term</t>
        </is>
      </c>
      <c r="C16" s="4" t="inlineStr">
        <is>
          <t>125 months</t>
        </is>
      </c>
    </row>
    <row r="17">
      <c r="A17" s="4" t="inlineStr">
        <is>
          <t>Number of additional terms | renewalOption</t>
        </is>
      </c>
      <c r="C17" s="5" t="n">
        <v>2</v>
      </c>
    </row>
    <row r="18">
      <c r="A18" s="4" t="inlineStr">
        <is>
          <t>Option to extend lease, term</t>
        </is>
      </c>
      <c r="C18" s="4" t="inlineStr">
        <is>
          <t>5 years</t>
        </is>
      </c>
    </row>
    <row r="19">
      <c r="A19" s="4" t="inlineStr">
        <is>
          <t>Aggregate total fixed rent</t>
        </is>
      </c>
      <c r="C19" s="9" t="n">
        <v>41.8</v>
      </c>
    </row>
    <row r="20">
      <c r="A20" s="4" t="inlineStr">
        <is>
          <t>Letter of credit</t>
        </is>
      </c>
      <c r="C20" s="10" t="n">
        <v>1.5</v>
      </c>
    </row>
    <row r="21">
      <c r="A21" s="4" t="inlineStr">
        <is>
          <t>Lexington, Massachusetts | Minimum</t>
        </is>
      </c>
    </row>
    <row r="22">
      <c r="A22" s="3" t="inlineStr">
        <is>
          <t>Lessee, Lease, Description [Line Items]</t>
        </is>
      </c>
    </row>
    <row r="23">
      <c r="A23" s="4" t="inlineStr">
        <is>
          <t>Annual fixed rental payments</t>
        </is>
      </c>
      <c r="C23" s="10" t="n">
        <v>3.6</v>
      </c>
    </row>
    <row r="24">
      <c r="A24" s="4" t="inlineStr">
        <is>
          <t>Lexington, Massachusetts | Maximum</t>
        </is>
      </c>
    </row>
    <row r="25">
      <c r="A25" s="3" t="inlineStr">
        <is>
          <t>Lessee, Lease, Description [Line Items]</t>
        </is>
      </c>
    </row>
    <row r="26">
      <c r="A26" s="4" t="inlineStr">
        <is>
          <t>Annual fixed rental payments</t>
        </is>
      </c>
      <c r="C26" s="9"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27" customWidth="1" min="5" max="5"/>
    <col width="20" customWidth="1" min="6" max="6"/>
    <col width="80" customWidth="1" min="7" max="7"/>
    <col width="37" customWidth="1" min="8" max="8"/>
  </cols>
  <sheetData>
    <row r="1">
      <c r="A1" s="1" t="inlineStr">
        <is>
          <t>CONDENSED CONSOLIDATED STATEMENTS OF CHANGES IN STOCKHOLDERS' EQUITY - USD ($) $ in Thousands</t>
        </is>
      </c>
      <c r="B1" s="2" t="inlineStr">
        <is>
          <t>Total</t>
        </is>
      </c>
      <c r="C1" s="2" t="inlineStr">
        <is>
          <t>Cumulative effect adjustment related to the adoption of ASC 842</t>
        </is>
      </c>
      <c r="D1" s="2" t="inlineStr">
        <is>
          <t>COMMON STOCK</t>
        </is>
      </c>
      <c r="E1" s="2" t="inlineStr">
        <is>
          <t>ADDITIONAL PAID-IN CAPITAL</t>
        </is>
      </c>
      <c r="F1" s="2" t="inlineStr">
        <is>
          <t>ACCUMULATED DEFICIT</t>
        </is>
      </c>
      <c r="G1" s="2" t="inlineStr">
        <is>
          <t>ACCUMULATED DEFICITCumulative effect adjustment related to the adoption of ASC 842</t>
        </is>
      </c>
      <c r="H1" s="2" t="inlineStr">
        <is>
          <t>ACCUMULATED OTHER COMPREHENSIVE LOSS</t>
        </is>
      </c>
    </row>
    <row r="2">
      <c r="A2" s="4" t="inlineStr">
        <is>
          <t>Balance at beginning of period (in shares) at Dec. 31, 2018</t>
        </is>
      </c>
      <c r="D2" s="5" t="n">
        <v>68210742</v>
      </c>
    </row>
    <row r="3">
      <c r="A3" s="4" t="inlineStr">
        <is>
          <t>Balance at beginning of period at Dec. 31, 2018</t>
        </is>
      </c>
      <c r="B3" s="6" t="n">
        <v>200693</v>
      </c>
      <c r="C3" s="6" t="n">
        <v>-91</v>
      </c>
      <c r="D3" s="6" t="n">
        <v>7</v>
      </c>
      <c r="E3" s="6" t="n">
        <v>605495</v>
      </c>
      <c r="F3" s="6" t="n">
        <v>-404809</v>
      </c>
      <c r="G3" s="6" t="n">
        <v>-91</v>
      </c>
      <c r="H3" s="6" t="n">
        <v>0</v>
      </c>
    </row>
    <row r="4">
      <c r="A4" s="3" t="inlineStr">
        <is>
          <t>Increase (Decrease) in Stockholders' Equity [Roll Forward]</t>
        </is>
      </c>
    </row>
    <row r="5">
      <c r="A5" s="4" t="inlineStr">
        <is>
          <t>Exercises of common stock options and sales of common stock under Employee Stock Purchase Plan (in shares)</t>
        </is>
      </c>
      <c r="D5" s="5" t="n">
        <v>78164</v>
      </c>
    </row>
    <row r="6">
      <c r="A6" s="4" t="inlineStr">
        <is>
          <t>Exercises of common stock options and sales of common stock under Employee Stock Purchase Plan</t>
        </is>
      </c>
      <c r="B6" s="5" t="n">
        <v>353</v>
      </c>
      <c r="E6" s="5" t="n">
        <v>353</v>
      </c>
    </row>
    <row r="7">
      <c r="A7" s="4" t="inlineStr">
        <is>
          <t>Stock-based compensation expense</t>
        </is>
      </c>
      <c r="B7" s="5" t="n">
        <v>4827</v>
      </c>
      <c r="E7" s="5" t="n">
        <v>4784</v>
      </c>
      <c r="F7" s="5" t="n">
        <v>43</v>
      </c>
    </row>
    <row r="8">
      <c r="A8" s="4" t="inlineStr">
        <is>
          <t>Net loss</t>
        </is>
      </c>
      <c r="B8" s="5" t="n">
        <v>-26154</v>
      </c>
      <c r="F8" s="5" t="n">
        <v>-26154</v>
      </c>
    </row>
    <row r="9">
      <c r="A9" s="4" t="inlineStr">
        <is>
          <t>Balance at end of period (in shares) at Mar. 31, 2019</t>
        </is>
      </c>
      <c r="D9" s="5" t="n">
        <v>68288906</v>
      </c>
    </row>
    <row r="10">
      <c r="A10" s="4" t="inlineStr">
        <is>
          <t>Balance at end of period at Mar. 31, 2019</t>
        </is>
      </c>
      <c r="B10" s="5" t="n">
        <v>179628</v>
      </c>
      <c r="D10" s="6" t="n">
        <v>7</v>
      </c>
      <c r="E10" s="5" t="n">
        <v>610632</v>
      </c>
      <c r="F10" s="5" t="n">
        <v>-431011</v>
      </c>
      <c r="H10" s="5" t="n">
        <v>0</v>
      </c>
    </row>
    <row r="11">
      <c r="A11" s="4" t="inlineStr">
        <is>
          <t>Balance at beginning of period (in shares) at Dec. 31, 2018</t>
        </is>
      </c>
      <c r="D11" s="5" t="n">
        <v>68210742</v>
      </c>
    </row>
    <row r="12">
      <c r="A12" s="4" t="inlineStr">
        <is>
          <t>Balance at beginning of period at Dec. 31, 2018</t>
        </is>
      </c>
      <c r="B12" s="5" t="n">
        <v>200693</v>
      </c>
      <c r="C12" s="6" t="n">
        <v>-91</v>
      </c>
      <c r="D12" s="6" t="n">
        <v>7</v>
      </c>
      <c r="E12" s="5" t="n">
        <v>605495</v>
      </c>
      <c r="F12" s="5" t="n">
        <v>-404809</v>
      </c>
      <c r="G12" s="6" t="n">
        <v>-91</v>
      </c>
      <c r="H12" s="5" t="n">
        <v>0</v>
      </c>
    </row>
    <row r="13">
      <c r="A13" s="3" t="inlineStr">
        <is>
          <t>Increase (Decrease) in Stockholders' Equity [Roll Forward]</t>
        </is>
      </c>
    </row>
    <row r="14">
      <c r="A14" s="4" t="inlineStr">
        <is>
          <t>Net loss</t>
        </is>
      </c>
      <c r="B14" s="5" t="n">
        <v>-80789</v>
      </c>
    </row>
    <row r="15">
      <c r="A15" s="4" t="inlineStr">
        <is>
          <t>Balance at end of period (in shares) at Sep. 30, 2019</t>
        </is>
      </c>
      <c r="D15" s="5" t="n">
        <v>68360051</v>
      </c>
    </row>
    <row r="16">
      <c r="A16" s="4" t="inlineStr">
        <is>
          <t>Balance at end of period at Sep. 30, 2019</t>
        </is>
      </c>
      <c r="B16" s="5" t="n">
        <v>134367</v>
      </c>
      <c r="D16" s="6" t="n">
        <v>7</v>
      </c>
      <c r="E16" s="5" t="n">
        <v>620009</v>
      </c>
      <c r="F16" s="5" t="n">
        <v>-485646</v>
      </c>
      <c r="H16" s="5" t="n">
        <v>-3</v>
      </c>
    </row>
    <row r="17">
      <c r="A17" s="4" t="inlineStr">
        <is>
          <t>Balance at beginning of period (in shares) at Mar. 31, 2019</t>
        </is>
      </c>
      <c r="D17" s="5" t="n">
        <v>68288906</v>
      </c>
    </row>
    <row r="18">
      <c r="A18" s="4" t="inlineStr">
        <is>
          <t>Balance at beginning of period at Mar. 31, 2019</t>
        </is>
      </c>
      <c r="B18" s="5" t="n">
        <v>179628</v>
      </c>
      <c r="D18" s="6" t="n">
        <v>7</v>
      </c>
      <c r="E18" s="5" t="n">
        <v>610632</v>
      </c>
      <c r="F18" s="5" t="n">
        <v>-431011</v>
      </c>
      <c r="H18" s="5" t="n">
        <v>0</v>
      </c>
    </row>
    <row r="19">
      <c r="A19" s="3" t="inlineStr">
        <is>
          <t>Increase (Decrease) in Stockholders' Equity [Roll Forward]</t>
        </is>
      </c>
    </row>
    <row r="20">
      <c r="A20" s="4" t="inlineStr">
        <is>
          <t>Exercises of common stock options and sales of common stock under Employee Stock Purchase Plan (in shares)</t>
        </is>
      </c>
      <c r="D20" s="5" t="n">
        <v>71145</v>
      </c>
    </row>
    <row r="21">
      <c r="A21" s="4" t="inlineStr">
        <is>
          <t>Exercises of common stock options and sales of common stock under Employee Stock Purchase Plan</t>
        </is>
      </c>
      <c r="B21" s="5" t="n">
        <v>489</v>
      </c>
      <c r="E21" s="5" t="n">
        <v>489</v>
      </c>
    </row>
    <row r="22">
      <c r="A22" s="4" t="inlineStr">
        <is>
          <t>Stock-based compensation expense</t>
        </is>
      </c>
      <c r="B22" s="5" t="n">
        <v>3893</v>
      </c>
      <c r="E22" s="5" t="n">
        <v>3893</v>
      </c>
    </row>
    <row r="23">
      <c r="A23" s="4" t="inlineStr">
        <is>
          <t>Net loss</t>
        </is>
      </c>
      <c r="B23" s="5" t="n">
        <v>-23845</v>
      </c>
      <c r="F23" s="5" t="n">
        <v>-23845</v>
      </c>
    </row>
    <row r="24">
      <c r="A24" s="4" t="inlineStr">
        <is>
          <t>Balance at end of period (in shares) at Jun. 30, 2019</t>
        </is>
      </c>
      <c r="D24" s="5" t="n">
        <v>68360051</v>
      </c>
    </row>
    <row r="25">
      <c r="A25" s="4" t="inlineStr">
        <is>
          <t>Balance at end of period at Jun. 30, 2019</t>
        </is>
      </c>
      <c r="B25" s="5" t="n">
        <v>160165</v>
      </c>
      <c r="D25" s="6" t="n">
        <v>7</v>
      </c>
      <c r="E25" s="5" t="n">
        <v>615014</v>
      </c>
      <c r="F25" s="5" t="n">
        <v>-454856</v>
      </c>
      <c r="H25" s="5" t="n">
        <v>0</v>
      </c>
    </row>
    <row r="26">
      <c r="A26" s="3" t="inlineStr">
        <is>
          <t>Increase (Decrease) in Stockholders' Equity [Roll Forward]</t>
        </is>
      </c>
    </row>
    <row r="27">
      <c r="A27" s="4" t="inlineStr">
        <is>
          <t>Stock-based compensation expense</t>
        </is>
      </c>
      <c r="B27" s="5" t="n">
        <v>4995</v>
      </c>
      <c r="E27" s="5" t="n">
        <v>4995</v>
      </c>
    </row>
    <row r="28">
      <c r="A28" s="4" t="inlineStr">
        <is>
          <t>Other comprehensive loss</t>
        </is>
      </c>
      <c r="B28" s="5" t="n">
        <v>-3</v>
      </c>
      <c r="H28" s="5" t="n">
        <v>-3</v>
      </c>
    </row>
    <row r="29">
      <c r="A29" s="4" t="inlineStr">
        <is>
          <t>Net loss</t>
        </is>
      </c>
      <c r="B29" s="5" t="n">
        <v>-30790</v>
      </c>
      <c r="F29" s="5" t="n">
        <v>-30790</v>
      </c>
    </row>
    <row r="30">
      <c r="A30" s="4" t="inlineStr">
        <is>
          <t>Balance at end of period (in shares) at Sep. 30, 2019</t>
        </is>
      </c>
      <c r="D30" s="5" t="n">
        <v>68360051</v>
      </c>
    </row>
    <row r="31">
      <c r="A31" s="4" t="inlineStr">
        <is>
          <t>Balance at end of period at Sep. 30, 2019</t>
        </is>
      </c>
      <c r="B31" s="5" t="n">
        <v>134367</v>
      </c>
      <c r="D31" s="6" t="n">
        <v>7</v>
      </c>
      <c r="E31" s="5" t="n">
        <v>620009</v>
      </c>
      <c r="F31" s="5" t="n">
        <v>-485646</v>
      </c>
      <c r="H31" s="6" t="n">
        <v>-3</v>
      </c>
    </row>
    <row r="32">
      <c r="A32" s="4" t="inlineStr">
        <is>
          <t>Balance at beginning of period (in shares) at Dec. 31, 2019</t>
        </is>
      </c>
      <c r="D32" s="5" t="n">
        <v>71573196</v>
      </c>
    </row>
    <row r="33">
      <c r="A33" s="4" t="inlineStr">
        <is>
          <t>Balance at beginning of period at Dec. 31, 2019</t>
        </is>
      </c>
      <c r="B33" s="5" t="n">
        <v>152195</v>
      </c>
      <c r="D33" s="6" t="n">
        <v>7</v>
      </c>
      <c r="E33" s="5" t="n">
        <v>677504</v>
      </c>
      <c r="F33" s="5" t="n">
        <v>-525316</v>
      </c>
    </row>
    <row r="34">
      <c r="A34" s="3" t="inlineStr">
        <is>
          <t>Increase (Decrease) in Stockholders' Equity [Roll Forward]</t>
        </is>
      </c>
    </row>
    <row r="35">
      <c r="A35" s="4" t="inlineStr">
        <is>
          <t>Exercises of common stock options (in shares)</t>
        </is>
      </c>
      <c r="D35" s="5" t="n">
        <v>128373</v>
      </c>
    </row>
    <row r="36">
      <c r="A36" s="4" t="inlineStr">
        <is>
          <t>Exercises of common stock options</t>
        </is>
      </c>
      <c r="B36" s="5" t="n">
        <v>588</v>
      </c>
      <c r="E36" s="5" t="n">
        <v>588</v>
      </c>
    </row>
    <row r="37">
      <c r="A37" s="4" t="inlineStr">
        <is>
          <t>Stock-based compensation expense</t>
        </is>
      </c>
      <c r="B37" s="5" t="n">
        <v>8527</v>
      </c>
      <c r="E37" s="5" t="n">
        <v>8527</v>
      </c>
    </row>
    <row r="38">
      <c r="A38" s="4" t="inlineStr">
        <is>
          <t>Proceeds from issuance of common stock from public offering, net of underwriting fees and issuance costs (in shares)</t>
        </is>
      </c>
      <c r="D38" s="5" t="n">
        <v>2077500</v>
      </c>
    </row>
    <row r="39">
      <c r="A39" s="4" t="inlineStr">
        <is>
          <t>Proceeds from issuance of common stock, net of commissions and offering costs of $904</t>
        </is>
      </c>
      <c r="B39" s="5" t="n">
        <v>39088</v>
      </c>
      <c r="E39" s="5" t="n">
        <v>39088</v>
      </c>
    </row>
    <row r="40">
      <c r="A40" s="4" t="inlineStr">
        <is>
          <t>Net loss</t>
        </is>
      </c>
      <c r="B40" s="5" t="n">
        <v>-22492</v>
      </c>
      <c r="F40" s="5" t="n">
        <v>-22492</v>
      </c>
    </row>
    <row r="41">
      <c r="A41" s="4" t="inlineStr">
        <is>
          <t>Balance at end of period (in shares) at Mar. 31, 2020</t>
        </is>
      </c>
      <c r="D41" s="5" t="n">
        <v>73779069</v>
      </c>
    </row>
    <row r="42">
      <c r="A42" s="4" t="inlineStr">
        <is>
          <t>Balance at end of period at Mar. 31, 2020</t>
        </is>
      </c>
      <c r="B42" s="5" t="n">
        <v>177906</v>
      </c>
      <c r="D42" s="6" t="n">
        <v>7</v>
      </c>
      <c r="E42" s="5" t="n">
        <v>725707</v>
      </c>
      <c r="F42" s="5" t="n">
        <v>-547808</v>
      </c>
    </row>
    <row r="43">
      <c r="A43" s="4" t="inlineStr">
        <is>
          <t>Balance at beginning of period (in shares) at Dec. 31, 2019</t>
        </is>
      </c>
      <c r="D43" s="5" t="n">
        <v>71573196</v>
      </c>
    </row>
    <row r="44">
      <c r="A44" s="4" t="inlineStr">
        <is>
          <t>Balance at beginning of period at Dec. 31, 2019</t>
        </is>
      </c>
      <c r="B44" s="5" t="n">
        <v>152195</v>
      </c>
      <c r="D44" s="6" t="n">
        <v>7</v>
      </c>
      <c r="E44" s="5" t="n">
        <v>677504</v>
      </c>
      <c r="F44" s="5" t="n">
        <v>-525316</v>
      </c>
    </row>
    <row r="45">
      <c r="A45" s="3" t="inlineStr">
        <is>
          <t>Increase (Decrease) in Stockholders' Equity [Roll Forward]</t>
        </is>
      </c>
    </row>
    <row r="46">
      <c r="A46" s="4" t="inlineStr">
        <is>
          <t>Net loss</t>
        </is>
      </c>
      <c r="B46" s="5" t="n">
        <v>-76161</v>
      </c>
    </row>
    <row r="47">
      <c r="A47" s="4" t="inlineStr">
        <is>
          <t>Balance at end of period (in shares) at Sep. 30, 2020</t>
        </is>
      </c>
      <c r="D47" s="5" t="n">
        <v>74680999</v>
      </c>
    </row>
    <row r="48">
      <c r="A48" s="4" t="inlineStr">
        <is>
          <t>Balance at end of period at Sep. 30, 2020</t>
        </is>
      </c>
      <c r="B48" s="5" t="n">
        <v>153700</v>
      </c>
      <c r="D48" s="6" t="n">
        <v>7</v>
      </c>
      <c r="E48" s="5" t="n">
        <v>755170</v>
      </c>
      <c r="F48" s="5" t="n">
        <v>-601477</v>
      </c>
    </row>
    <row r="49">
      <c r="A49" s="4" t="inlineStr">
        <is>
          <t>Balance at beginning of period (in shares) at Mar. 31, 2020</t>
        </is>
      </c>
      <c r="D49" s="5" t="n">
        <v>73779069</v>
      </c>
    </row>
    <row r="50">
      <c r="A50" s="4" t="inlineStr">
        <is>
          <t>Balance at beginning of period at Mar. 31, 2020</t>
        </is>
      </c>
      <c r="B50" s="5" t="n">
        <v>177906</v>
      </c>
      <c r="D50" s="6" t="n">
        <v>7</v>
      </c>
      <c r="E50" s="5" t="n">
        <v>725707</v>
      </c>
      <c r="F50" s="5" t="n">
        <v>-547808</v>
      </c>
    </row>
    <row r="51">
      <c r="A51" s="3" t="inlineStr">
        <is>
          <t>Increase (Decrease) in Stockholders' Equity [Roll Forward]</t>
        </is>
      </c>
    </row>
    <row r="52">
      <c r="A52" s="4" t="inlineStr">
        <is>
          <t>Exercises of common stock options and sales of common stock under Employee Stock Purchase Plan (in shares)</t>
        </is>
      </c>
      <c r="D52" s="5" t="n">
        <v>542256</v>
      </c>
    </row>
    <row r="53">
      <c r="A53" s="4" t="inlineStr">
        <is>
          <t>Exercises of common stock options and sales of common stock under Employee Stock Purchase Plan</t>
        </is>
      </c>
      <c r="B53" s="5" t="n">
        <v>5876</v>
      </c>
      <c r="E53" s="5" t="n">
        <v>5876</v>
      </c>
    </row>
    <row r="54">
      <c r="A54" s="4" t="inlineStr">
        <is>
          <t>Stock-based compensation expense</t>
        </is>
      </c>
      <c r="B54" s="5" t="n">
        <v>10206</v>
      </c>
      <c r="E54" s="5" t="n">
        <v>10206</v>
      </c>
    </row>
    <row r="55">
      <c r="A55" s="4" t="inlineStr">
        <is>
          <t>Net loss</t>
        </is>
      </c>
      <c r="B55" s="5" t="n">
        <v>-31820</v>
      </c>
      <c r="F55" s="5" t="n">
        <v>-31820</v>
      </c>
    </row>
    <row r="56">
      <c r="A56" s="4" t="inlineStr">
        <is>
          <t>Balance at end of period (in shares) at Jun. 30, 2020</t>
        </is>
      </c>
      <c r="D56" s="5" t="n">
        <v>74321325</v>
      </c>
    </row>
    <row r="57">
      <c r="A57" s="4" t="inlineStr">
        <is>
          <t>Balance at end of period at Jun. 30, 2020</t>
        </is>
      </c>
      <c r="B57" s="5" t="n">
        <v>162168</v>
      </c>
      <c r="D57" s="6" t="n">
        <v>7</v>
      </c>
      <c r="E57" s="5" t="n">
        <v>741789</v>
      </c>
      <c r="F57" s="5" t="n">
        <v>-579628</v>
      </c>
    </row>
    <row r="58">
      <c r="A58" s="3" t="inlineStr">
        <is>
          <t>Increase (Decrease) in Stockholders' Equity [Roll Forward]</t>
        </is>
      </c>
    </row>
    <row r="59">
      <c r="A59" s="4" t="inlineStr">
        <is>
          <t>Exercises of common stock options (in shares)</t>
        </is>
      </c>
      <c r="D59" s="5" t="n">
        <v>359674</v>
      </c>
    </row>
    <row r="60">
      <c r="A60" s="4" t="inlineStr">
        <is>
          <t>Exercises of common stock options</t>
        </is>
      </c>
      <c r="B60" s="5" t="n">
        <v>2801</v>
      </c>
      <c r="E60" s="5" t="n">
        <v>2801</v>
      </c>
    </row>
    <row r="61">
      <c r="A61" s="4" t="inlineStr">
        <is>
          <t>Stock-based compensation expense</t>
        </is>
      </c>
      <c r="B61" s="5" t="n">
        <v>10580</v>
      </c>
      <c r="E61" s="5" t="n">
        <v>10580</v>
      </c>
    </row>
    <row r="62">
      <c r="A62" s="4" t="inlineStr">
        <is>
          <t>Net loss</t>
        </is>
      </c>
      <c r="B62" s="5" t="n">
        <v>-21849</v>
      </c>
      <c r="F62" s="5" t="n">
        <v>-21849</v>
      </c>
    </row>
    <row r="63">
      <c r="A63" s="4" t="inlineStr">
        <is>
          <t>Balance at end of period (in shares) at Sep. 30, 2020</t>
        </is>
      </c>
      <c r="D63" s="5" t="n">
        <v>74680999</v>
      </c>
    </row>
    <row r="64">
      <c r="A64" s="4" t="inlineStr">
        <is>
          <t>Balance at end of period at Sep. 30, 2020</t>
        </is>
      </c>
      <c r="B64" s="6" t="n">
        <v>153700</v>
      </c>
      <c r="D64" s="6" t="n">
        <v>7</v>
      </c>
      <c r="E64" s="6" t="n">
        <v>755170</v>
      </c>
      <c r="F64" s="6" t="n">
        <v>-6014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0USD ($)</t>
        </is>
      </c>
    </row>
    <row r="2">
      <c r="A2" s="3" t="inlineStr">
        <is>
          <t>Commitments and Contingencies Disclosure [Abstract]</t>
        </is>
      </c>
    </row>
    <row r="3">
      <c r="A3" s="4" t="inlineStr">
        <is>
          <t>Contingent liabilities</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41" customWidth="1" min="2" max="2"/>
    <col width="13" customWidth="1" min="3" max="3"/>
  </cols>
  <sheetData>
    <row r="1">
      <c r="A1" s="1" t="inlineStr">
        <is>
          <t>Label</t>
        </is>
      </c>
      <c r="B1" s="1" t="inlineStr">
        <is>
          <t>Element</t>
        </is>
      </c>
      <c r="C1" s="2" t="inlineStr">
        <is>
          <t>Value</t>
        </is>
      </c>
    </row>
    <row r="2">
      <c r="A2" s="4" t="inlineStr">
        <is>
          <t>Money Market Funds [Member]</t>
        </is>
      </c>
    </row>
    <row r="3">
      <c r="A3" s="4" t="inlineStr">
        <is>
          <t>Restricted Investments, at Fair Value</t>
        </is>
      </c>
      <c r="B3" s="4" t="inlineStr">
        <is>
          <t>us-gaap_RestrictedInvestmentsAtFairValue</t>
        </is>
      </c>
      <c r="C3" s="6" t="n">
        <v>3894000</v>
      </c>
    </row>
    <row r="4">
      <c r="A4" s="4" t="inlineStr">
        <is>
          <t>Restricted Investments, at Fair Value</t>
        </is>
      </c>
      <c r="B4" s="4" t="inlineStr">
        <is>
          <t>us-gaap_RestrictedInvestmentsAtFairValue</t>
        </is>
      </c>
      <c r="C4" s="5" t="n">
        <v>6362000</v>
      </c>
    </row>
    <row r="5">
      <c r="A5" s="4" t="inlineStr">
        <is>
          <t>Fair Value, Inputs, Level 1 [Member] | Money Market Funds [Member]</t>
        </is>
      </c>
    </row>
    <row r="6">
      <c r="A6" s="4" t="inlineStr">
        <is>
          <t>Restricted Investments, at Fair Value</t>
        </is>
      </c>
      <c r="B6" s="4" t="inlineStr">
        <is>
          <t>us-gaap_RestrictedInvestmentsAtFairValue</t>
        </is>
      </c>
      <c r="C6" s="5" t="n">
        <v>3894000</v>
      </c>
    </row>
    <row r="7">
      <c r="A7" s="4" t="inlineStr">
        <is>
          <t>Restricted Investments, at Fair Value</t>
        </is>
      </c>
      <c r="B7" s="4" t="inlineStr">
        <is>
          <t>us-gaap_RestrictedInvestmentsAtFairValue</t>
        </is>
      </c>
      <c r="C7" s="5" t="n">
        <v>6362000</v>
      </c>
    </row>
    <row r="8">
      <c r="A8" s="4" t="inlineStr">
        <is>
          <t>Fair Value, Inputs, Level 2 [Member] | Money Market Funds [Member]</t>
        </is>
      </c>
    </row>
    <row r="9">
      <c r="A9" s="4" t="inlineStr">
        <is>
          <t>Restricted Investments, at Fair Value</t>
        </is>
      </c>
      <c r="B9" s="4" t="inlineStr">
        <is>
          <t>us-gaap_RestrictedInvestmentsAtFairValue</t>
        </is>
      </c>
      <c r="C9" s="5" t="n">
        <v>0</v>
      </c>
    </row>
    <row r="10">
      <c r="A10" s="4" t="inlineStr">
        <is>
          <t>Restricted Investments, at Fair Value</t>
        </is>
      </c>
      <c r="B10" s="4" t="inlineStr">
        <is>
          <t>us-gaap_RestrictedInvestmentsAtFairValue</t>
        </is>
      </c>
      <c r="C10" s="5" t="n">
        <v>0</v>
      </c>
    </row>
    <row r="11">
      <c r="A11" s="4" t="inlineStr">
        <is>
          <t>Fair Value, Inputs, Level 3 [Member] | Money Market Funds [Member]</t>
        </is>
      </c>
    </row>
    <row r="12">
      <c r="A12" s="4" t="inlineStr">
        <is>
          <t>Restricted Investments, at Fair Value</t>
        </is>
      </c>
      <c r="B12" s="4" t="inlineStr">
        <is>
          <t>us-gaap_RestrictedInvestmentsAtFairValue</t>
        </is>
      </c>
      <c r="C12" s="5" t="n">
        <v>0</v>
      </c>
    </row>
    <row r="13">
      <c r="A13" s="4" t="inlineStr">
        <is>
          <t>Restricted Investments, at Fair Value</t>
        </is>
      </c>
      <c r="B13" s="4" t="inlineStr">
        <is>
          <t>us-gaap_RestrictedInvestmentsAtFairValue</t>
        </is>
      </c>
      <c r="C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DENSED CONSOLIDATED STATEMENTS OF CHANGES IN STOCKHOLDERS' EQUITY (Parenthetical) $ in Thousands</t>
        </is>
      </c>
      <c r="B1" s="2" t="inlineStr">
        <is>
          <t>3 Months Ended</t>
        </is>
      </c>
    </row>
    <row r="2">
      <c r="B2" s="2" t="inlineStr">
        <is>
          <t>Mar. 31, 2019</t>
        </is>
      </c>
    </row>
    <row r="3">
      <c r="A3" s="3" t="inlineStr">
        <is>
          <t>Statement of Stockholders' Equity [Abstract]</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6161</v>
      </c>
      <c r="C4" s="6" t="n">
        <v>-80789</v>
      </c>
    </row>
    <row r="5">
      <c r="A5" s="3" t="inlineStr">
        <is>
          <t>Adjustments to reconcile net loss to net cash provided by operating activities:</t>
        </is>
      </c>
    </row>
    <row r="6">
      <c r="A6" s="4" t="inlineStr">
        <is>
          <t>Stock-based compensation expense</t>
        </is>
      </c>
      <c r="B6" s="5" t="n">
        <v>29313</v>
      </c>
      <c r="C6" s="5" t="n">
        <v>13715</v>
      </c>
    </row>
    <row r="7">
      <c r="A7" s="4" t="inlineStr">
        <is>
          <t>Depreciation and amortization expense</t>
        </is>
      </c>
      <c r="B7" s="5" t="n">
        <v>1613</v>
      </c>
      <c r="C7" s="5" t="n">
        <v>876</v>
      </c>
    </row>
    <row r="8">
      <c r="A8" s="4" t="inlineStr">
        <is>
          <t>Amortization of premium on investments</t>
        </is>
      </c>
      <c r="B8" s="5" t="n">
        <v>-164</v>
      </c>
      <c r="C8" s="5" t="n">
        <v>-3179</v>
      </c>
    </row>
    <row r="9">
      <c r="A9" s="4" t="inlineStr">
        <is>
          <t>Non-cash lease expense</t>
        </is>
      </c>
      <c r="B9" s="5" t="n">
        <v>5533</v>
      </c>
      <c r="C9" s="5" t="n">
        <v>1387</v>
      </c>
    </row>
    <row r="10">
      <c r="A10" s="3" t="inlineStr">
        <is>
          <t>Changes in operating assets and liabilities:</t>
        </is>
      </c>
    </row>
    <row r="11">
      <c r="A11" s="4" t="inlineStr">
        <is>
          <t>Litigation settlement payable</t>
        </is>
      </c>
      <c r="B11" s="5" t="n">
        <v>0</v>
      </c>
      <c r="C11" s="5" t="n">
        <v>-10500</v>
      </c>
    </row>
    <row r="12">
      <c r="A12" s="4" t="inlineStr">
        <is>
          <t>Deferred revenue</t>
        </is>
      </c>
      <c r="B12" s="5" t="n">
        <v>73555</v>
      </c>
      <c r="C12" s="5" t="n">
        <v>-5550</v>
      </c>
    </row>
    <row r="13">
      <c r="A13" s="4" t="inlineStr">
        <is>
          <t>Prepaid expenses and other assets</t>
        </is>
      </c>
      <c r="B13" s="5" t="n">
        <v>-12431</v>
      </c>
      <c r="C13" s="5" t="n">
        <v>-6311</v>
      </c>
    </row>
    <row r="14">
      <c r="A14" s="4" t="inlineStr">
        <is>
          <t>Accounts payable</t>
        </is>
      </c>
      <c r="B14" s="5" t="n">
        <v>1396</v>
      </c>
      <c r="C14" s="5" t="n">
        <v>191</v>
      </c>
    </row>
    <row r="15">
      <c r="A15" s="4" t="inlineStr">
        <is>
          <t>Contract receivables</t>
        </is>
      </c>
      <c r="B15" s="5" t="n">
        <v>195326</v>
      </c>
      <c r="C15" s="5" t="n">
        <v>97000</v>
      </c>
    </row>
    <row r="16">
      <c r="A16" s="4" t="inlineStr">
        <is>
          <t>Accrued expenses and other liabilities</t>
        </is>
      </c>
      <c r="B16" s="5" t="n">
        <v>10104</v>
      </c>
      <c r="C16" s="5" t="n">
        <v>8840</v>
      </c>
    </row>
    <row r="17">
      <c r="A17" s="4" t="inlineStr">
        <is>
          <t>Lease liability</t>
        </is>
      </c>
      <c r="B17" s="5" t="n">
        <v>-6132</v>
      </c>
      <c r="C17" s="5" t="n">
        <v>-1448</v>
      </c>
    </row>
    <row r="18">
      <c r="A18" s="4" t="inlineStr">
        <is>
          <t>Deferred charges and other assets</t>
        </is>
      </c>
      <c r="B18" s="5" t="n">
        <v>463</v>
      </c>
      <c r="C18" s="5" t="n">
        <v>0</v>
      </c>
    </row>
    <row r="19">
      <c r="A19" s="4" t="inlineStr">
        <is>
          <t>Net cash provided by operating activities</t>
        </is>
      </c>
      <c r="B19" s="5" t="n">
        <v>222415</v>
      </c>
      <c r="C19" s="5" t="n">
        <v>14232</v>
      </c>
    </row>
    <row r="20">
      <c r="A20" s="3" t="inlineStr">
        <is>
          <t>CASH FLOWS FROM INVESTING ACTIVITIES:</t>
        </is>
      </c>
    </row>
    <row r="21">
      <c r="A21" s="4" t="inlineStr">
        <is>
          <t>Maturities of held-to-maturity investments</t>
        </is>
      </c>
      <c r="B21" s="5" t="n">
        <v>420000</v>
      </c>
      <c r="C21" s="5" t="n">
        <v>306000</v>
      </c>
    </row>
    <row r="22">
      <c r="A22" s="4" t="inlineStr">
        <is>
          <t>Purchases of held-to-maturity investments</t>
        </is>
      </c>
      <c r="B22" s="5" t="n">
        <v>-629403</v>
      </c>
      <c r="C22" s="5" t="n">
        <v>-319919</v>
      </c>
    </row>
    <row r="23">
      <c r="A23" s="4" t="inlineStr">
        <is>
          <t>Purchases of property and equipment</t>
        </is>
      </c>
      <c r="B23" s="5" t="n">
        <v>-7494</v>
      </c>
      <c r="C23" s="5" t="n">
        <v>-5314</v>
      </c>
    </row>
    <row r="24">
      <c r="A24" s="4" t="inlineStr">
        <is>
          <t>Other</t>
        </is>
      </c>
      <c r="B24" s="5" t="n">
        <v>15</v>
      </c>
      <c r="C24" s="5" t="n">
        <v>0</v>
      </c>
    </row>
    <row r="25">
      <c r="A25" s="4" t="inlineStr">
        <is>
          <t>Net cash used in investing activities</t>
        </is>
      </c>
      <c r="B25" s="5" t="n">
        <v>-216882</v>
      </c>
      <c r="C25" s="5" t="n">
        <v>-19233</v>
      </c>
    </row>
    <row r="26">
      <c r="A26" s="3" t="inlineStr">
        <is>
          <t>CASH FLOWS FROM FINANCING ACTIVITIES:</t>
        </is>
      </c>
    </row>
    <row r="27">
      <c r="A27" s="4" t="inlineStr">
        <is>
          <t>Proceeds from issuance of common stock, net of placement agent commissions</t>
        </is>
      </c>
      <c r="B27" s="5" t="n">
        <v>39192</v>
      </c>
      <c r="C27" s="5" t="n">
        <v>0</v>
      </c>
    </row>
    <row r="28">
      <c r="A28" s="4" t="inlineStr">
        <is>
          <t>Payments of common stock offering costs</t>
        </is>
      </c>
      <c r="B28" s="5" t="n">
        <v>-104</v>
      </c>
      <c r="C28" s="5" t="n">
        <v>-50</v>
      </c>
    </row>
    <row r="29">
      <c r="A29" s="4" t="inlineStr">
        <is>
          <t>Proceeds from exercises of stock options and issuances under Employee Stock Purchase Plan</t>
        </is>
      </c>
      <c r="B29" s="5" t="n">
        <v>9346</v>
      </c>
      <c r="C29" s="5" t="n">
        <v>842</v>
      </c>
    </row>
    <row r="30">
      <c r="A30" s="4" t="inlineStr">
        <is>
          <t>Other</t>
        </is>
      </c>
      <c r="B30" s="5" t="n">
        <v>-34</v>
      </c>
      <c r="C30" s="5" t="n">
        <v>0</v>
      </c>
    </row>
    <row r="31">
      <c r="A31" s="4" t="inlineStr">
        <is>
          <t>Net cash provided by financing activities</t>
        </is>
      </c>
      <c r="B31" s="5" t="n">
        <v>48400</v>
      </c>
      <c r="C31" s="5" t="n">
        <v>792</v>
      </c>
    </row>
    <row r="32">
      <c r="A32" s="4" t="inlineStr">
        <is>
          <t>Effect of exchange rate changes on cash, cash equivalents, and restricted cash equivalents</t>
        </is>
      </c>
      <c r="B32" s="5" t="n">
        <v>0</v>
      </c>
      <c r="C32" s="5" t="n">
        <v>-4</v>
      </c>
    </row>
    <row r="33">
      <c r="A33" s="4" t="inlineStr">
        <is>
          <t>NET INCREASE (DECREASE) IN CASH, CASH EQUIVALENTS, AND RESTRICTED CASH EQUIVALENTS</t>
        </is>
      </c>
      <c r="B33" s="5" t="n">
        <v>53933</v>
      </c>
      <c r="C33" s="5" t="n">
        <v>-4213</v>
      </c>
    </row>
    <row r="34">
      <c r="A34" s="4" t="inlineStr">
        <is>
          <t>CASH, CASH EQUIVALENTS, AND RESTRICTED CASH EQUIVALENTS – Beginning of period</t>
        </is>
      </c>
      <c r="B34" s="5" t="n">
        <v>156710</v>
      </c>
      <c r="C34" s="5" t="n">
        <v>54983</v>
      </c>
    </row>
    <row r="35">
      <c r="A35" s="4" t="inlineStr">
        <is>
          <t>CASH, CASH EQUIVALENTS, AND RESTRICTED CASH EQUIVALENTS – End of period</t>
        </is>
      </c>
      <c r="B35" s="5" t="n">
        <v>210643</v>
      </c>
      <c r="C35" s="5" t="n">
        <v>50770</v>
      </c>
    </row>
    <row r="36">
      <c r="A36" s="3" t="inlineStr">
        <is>
          <t>NONCASH OPERATING ACTIVITIES</t>
        </is>
      </c>
    </row>
    <row r="37">
      <c r="A37" s="4" t="inlineStr">
        <is>
          <t>Right-of-use assets acquired through operating leases</t>
        </is>
      </c>
      <c r="B37" s="5" t="n">
        <v>1101</v>
      </c>
      <c r="C37" s="5" t="n">
        <v>667</v>
      </c>
    </row>
    <row r="38">
      <c r="A38" s="3" t="inlineStr">
        <is>
          <t>NONCASH INVESTING ACTIVITIES</t>
        </is>
      </c>
    </row>
    <row r="39">
      <c r="A39" s="4" t="inlineStr">
        <is>
          <t>Property and equipment purchases included in accounts payable and accrued expenses</t>
        </is>
      </c>
      <c r="B39" s="5" t="n">
        <v>568</v>
      </c>
      <c r="C39" s="5" t="n">
        <v>0</v>
      </c>
    </row>
    <row r="40">
      <c r="A40" s="3" t="inlineStr">
        <is>
          <t>NONCASH FINANCING ACTIVITIES</t>
        </is>
      </c>
    </row>
    <row r="41">
      <c r="A41" s="4" t="inlineStr">
        <is>
          <t>Right-of-use assets acquired through financing leases</t>
        </is>
      </c>
      <c r="B41" s="5" t="n">
        <v>48</v>
      </c>
      <c r="C41" s="5" t="n">
        <v>0</v>
      </c>
    </row>
    <row r="42">
      <c r="A42" s="4" t="inlineStr">
        <is>
          <t>Total cash, cash equivalents, and restricted cash equivalents shown in the condensed consolidated statements of cash flows</t>
        </is>
      </c>
      <c r="B42" s="6" t="n">
        <v>210643</v>
      </c>
      <c r="C42" s="6" t="n">
        <v>50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DESCRIPTION OF BUSINESS AND BASIS OF PRESENTATION Business Dicerna Pharmaceuticals, Inc. (“Dicerna” or the “Company”), a Delaware corporation founded in 2006 and headquartered in Lexington, Massachusetts, is a biopharmaceutical company focused on discovering, developing, and commercializing medicines that are designed to leverage ribonucleic acid interference (“RNAi”) to silence genes selectively that cause or contribute to disease. Using the Company’s proprietary GalXC™ RNAi technology platform, Dicerna is committed to developing RNAi-based therapies with the potential to treat both rare and more prevalent diseases. By silencing disease-causing genes, Dicerna’s GalXC platform has the potential to address conditions that are difficult to treat with other modalities. Initially focused on hepatocytes, Dicerna has continued to innovate and is exploring new applications of its RNAi technology beyond the liver, targeting additional tissues and enabling new therapeutic applications. In addition to our own pipeline of core discovery and clinical candidates, Dicerna has established collaborative relationships with some of the world’s leading pharmaceutical companies, including Novo Nordisk A/S (“Novo”), Roche, Eli Lilly and Company (“Lilly”), Alexion Pharmaceuticals, Inc. (together with its affiliates, “Alexion”), Boehringer Ingelheim International GmbH (“BI”), and Alnylam Pharmaceuticals, Inc. (“Alnylam”). Between Dicerna and its collaborative partners, the Company currently has more than 20 active discovery, preclinical, or clinical programs focused on areas of rare, cardiometabolic, viral, chronic liver, and complement-mediated diseases, as well as neurodegeneration and pain. COVID-19 On March 11, 2020, the World Health Organization declared the novel coronavirus (“COVID-19”) a pandemic. The global spread of COVID-19 has created significant volatility, uncertainty, and economic disruption worldwide. Governments in affected regions have implemented, and may continue to implement, safety precautions which include quarantines, travel restrictions, business closures, and other public health safety measures. To date, Dicerna has been impacted by mandatory work from home edicts directed by local governments in the jurisdictions in which the Company operates. However, essential work exemptions continue to permit critical research and development and laboratory activities for limited personnel. Those exemptions enable some continued discovery research and activities supporting the Company’s collaborative agreements and its own programs. Externally, the COVID-19 pandemic has resulted in slower enrollment in the Company’s clinical trials, and Dicerna has undertaken efforts to mitigate potential impacts to our business including those related to conducting clinical trials and managing our supply chain. The Company continues to be alert to the potential for disruptions that could arise from COVID-19 and monitors the Food and Drug Administration’s and other health authorities’ guidance for the conduct of clinical trials during this time. Current supply of Dicerna’s investigational medicines is sufficient to support ongoing and planned clinical trials. Based on current evaluations, Dicerna’s supply chains continue to appear intact to meet the next 12 months of clinical, nonclinical, and chemistry, manufacturing, and control (“CMC”) supply demands across all programs. The Company has undertaken efforts to mitigate potential future impacts to the supply chain by increasing its stock of critical starting materials required to meet its needs and its collaborative partners’ needs through 2021 and by identifying and engaging alternative suppliers. The Company continues to be alert to the potential for disruptions that could arise from COVID-19 and remains in close contact with suppliers. It is difficult to predict what the lasting impact of the pandemic will be, and if the Company or any of the third parties with whom it engages were to experience additional shutdowns or other prolonged business disruptions. The Company’s ability to conduct its business in the manner and on the timelines presently planned could have a material adverse impact on the Company’s business, results of operations, and financial condition. In addition, a recurrence or “second wave” of COVID-19 cases could cause other widespread or more severe impacts depending on where infection rates are highest. The Company will continue to monitor developments as it deals with the disruptions and uncertainties relating to the COVID-19 pandemic. Basis of presentation These condensed consolidated financial statements have been prepared in accordance with accounting principles generally accepted in the United States of America (“GAAP”), with the rules and regulations of the Securities and Exchange Commission for interim financial information, and include the accounts of Dicerna Pharmaceuticals, Inc. and its wholly owned subsidiaries. All intercompany balances and transactions have been eliminated in consolidation. The year-end condensed consolidated balance sheet data were derived from audited financial statements but do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financial position at September 30, 2020 and its results of operations, changes in stockholders’ equity, and cash flows for the interim periods ended September 30, 2020 and 2019. These unaudited condensed consolidated interim financial statements should be read in conjunction with the Company’s audited consolidated financial statements and notes thereto included in the Company’s Annual Report on Form 10-K for the year ended December 31, 2019. The results of operations for the three and nine months ended September 30, 2020 are not necessarily indicative of the results to be expected for the year ending December 31, 2020, for any other interim period, or for any other future year. 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Recent accounting pronouncement In June 2016, the Financial Accounting Standards Board (“FASB”) issued Accounting Standards Update (“ASU”) 2016-13, Financial Instruments – Credit Losses (Topic 326): Measurement of Credit Losses on Financial Instruments (“ASU 2016-13”). The FASB subsequently issued amendments to ASU 2016-13 which have the same effective date as ASU 2016-13 of January 1, 2020. These standards require that credit losses be reported using an expected losses model rather than the incurred losses model that was previously used, and establish additional disclosures related to credit risks associated with financial assets. The adoption of this standard did not have a significant impact on the Company’s financial statements, but required additional disclosures. Summary of significant accounting policies There have been no changes to the significant accounting policies disclosed in the Company’s most recent Annual Report on Form 10‍-‍K except for the adoption of FASB ASU No. 2016-13, Financial Instruments – Credit Losses (Topic 326): Measurement of Credit Losses on Financial Instruments . Measurement of Credit Losses For financial assets measured at amortized cost, companies must record an allowance for credit losses and changes at the end of each reporting period in the condensed consolidated statement of operations. When developing an estimate of expected credit losses on financial assets, the Company will consider available information relevant to assessing the collectability of cash flows. This information may include internal information, external information, or a combination of both, relating to past events, current conditions, and reasonable and supportable forecasts for financial asset pools. The Company’s investment in U.S. Treasury securities, reported as held-to-maturity investments, and the associated accrued interest reported as prepaid expenses and other current assets on the condensed consolidated balance sheets, is its only pool of financial assets. The financial assets pool was determined by the type of financial asset instrument and its credit quality. Management does not expect a credit loss with U.S. Treasury securities and determined an allowance was not required because the U.S. Federal Reserve did not have a history of defaulting on its obligations as of the reporting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Company computes basic net loss per common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proportional share of net loss to participating securities because they have no contractual obligation to share in the net losses of the Company. The Company computes diluted net loss per common share after giving consideration to the dilutive effect of stock options, warrants, and unvested restricted stock units that are outstanding during the period, except where such non-participating securities would be anti-dilutive. The outstanding securities presented below were excluded from the calculation of net loss per share because such securities would have been anti-dilutive due to the Company’s net loss per share during the three and nine months ended on the dates presented: SEPTEMBER 30, SEPTEMBER 30, Options to purchase common stock 15,039,347 12,801,016 Unvested restricted stock units 974,805 — Warrants to purchase common stock — 2,198 Total 16,014,152 12,803,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0:21Z</dcterms:created>
  <dcterms:modified xmlns:dcterms="http://purl.org/dc/terms/" xmlns:xsi="http://www.w3.org/2001/XMLSchema-instance" xsi:type="dcterms:W3CDTF">2020-11-05T16:20:21Z</dcterms:modified>
</cp:coreProperties>
</file>